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Loss Per Share"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Bank Loans" sheetId="17" state="visible" r:id="rId17"/>
    <sheet xmlns:r="http://schemas.openxmlformats.org/officeDocument/2006/relationships" name="Income Taxes" sheetId="18" state="visible" r:id="rId18"/>
    <sheet xmlns:r="http://schemas.openxmlformats.org/officeDocument/2006/relationships" name="Other Current and Non-Current A" sheetId="19" state="visible" r:id="rId19"/>
    <sheet xmlns:r="http://schemas.openxmlformats.org/officeDocument/2006/relationships" name="Convertible Note Payable" sheetId="20" state="visible" r:id="rId20"/>
    <sheet xmlns:r="http://schemas.openxmlformats.org/officeDocument/2006/relationships" name="Other Payables and Accrued Expe" sheetId="21" state="visible" r:id="rId21"/>
    <sheet xmlns:r="http://schemas.openxmlformats.org/officeDocument/2006/relationships" name="Statutory Reserve and Distribut"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Principal Activ_2" sheetId="28" state="visible" r:id="rId28"/>
    <sheet xmlns:r="http://schemas.openxmlformats.org/officeDocument/2006/relationships" name="Summary of Significant Accoun_3" sheetId="29" state="visible" r:id="rId29"/>
    <sheet xmlns:r="http://schemas.openxmlformats.org/officeDocument/2006/relationships" name="Variable Interest Entity (Table" sheetId="30" state="visible" r:id="rId30"/>
    <sheet xmlns:r="http://schemas.openxmlformats.org/officeDocument/2006/relationships" name="Los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Bank Loans (Tables)" sheetId="35" state="visible" r:id="rId35"/>
    <sheet xmlns:r="http://schemas.openxmlformats.org/officeDocument/2006/relationships" name="Income Taxes (Tables)" sheetId="36" state="visible" r:id="rId36"/>
    <sheet xmlns:r="http://schemas.openxmlformats.org/officeDocument/2006/relationships" name="Other Current and Non-Current_2" sheetId="37" state="visible" r:id="rId37"/>
    <sheet xmlns:r="http://schemas.openxmlformats.org/officeDocument/2006/relationships" name="Other Payables and Accrued Ex_2" sheetId="38" state="visible" r:id="rId38"/>
    <sheet xmlns:r="http://schemas.openxmlformats.org/officeDocument/2006/relationships" name="Equity (Tables)" sheetId="39" state="visible" r:id="rId39"/>
    <sheet xmlns:r="http://schemas.openxmlformats.org/officeDocument/2006/relationships" name="Organization, Principal Activ_3" sheetId="40" state="visible" r:id="rId40"/>
    <sheet xmlns:r="http://schemas.openxmlformats.org/officeDocument/2006/relationships" name="Organization, Principal Activ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Variable Interest Entity (Detai" sheetId="46" state="visible" r:id="rId46"/>
    <sheet xmlns:r="http://schemas.openxmlformats.org/officeDocument/2006/relationships" name="Variable Interest Entity - Sche" sheetId="47" state="visible" r:id="rId47"/>
    <sheet xmlns:r="http://schemas.openxmlformats.org/officeDocument/2006/relationships" name="Loss Per Share (Details Narrati" sheetId="48" state="visible" r:id="rId48"/>
    <sheet xmlns:r="http://schemas.openxmlformats.org/officeDocument/2006/relationships" name="Loss Per Share - Schedule of Co" sheetId="49" state="visible" r:id="rId49"/>
    <sheet xmlns:r="http://schemas.openxmlformats.org/officeDocument/2006/relationships" name="Related Party Transactions (Det" sheetId="50" state="visible" r:id="rId50"/>
    <sheet xmlns:r="http://schemas.openxmlformats.org/officeDocument/2006/relationships" name="Inventories (Details Narrative)" sheetId="51" state="visible" r:id="rId51"/>
    <sheet xmlns:r="http://schemas.openxmlformats.org/officeDocument/2006/relationships" name="Inventories - Schedule of Inven" sheetId="52" state="visible" r:id="rId52"/>
    <sheet xmlns:r="http://schemas.openxmlformats.org/officeDocument/2006/relationships" name="Property, Plant and Equipment_2" sheetId="53" state="visible" r:id="rId53"/>
    <sheet xmlns:r="http://schemas.openxmlformats.org/officeDocument/2006/relationships" name="Property, Plant and Equipment -" sheetId="54" state="visible" r:id="rId54"/>
    <sheet xmlns:r="http://schemas.openxmlformats.org/officeDocument/2006/relationships" name="Intangible Assets (Details Narr" sheetId="55" state="visible" r:id="rId55"/>
    <sheet xmlns:r="http://schemas.openxmlformats.org/officeDocument/2006/relationships" name="Intangible Assets - Schedule of" sheetId="56" state="visible" r:id="rId56"/>
    <sheet xmlns:r="http://schemas.openxmlformats.org/officeDocument/2006/relationships" name="Bank Loans (Details Narrative)" sheetId="57" state="visible" r:id="rId57"/>
    <sheet xmlns:r="http://schemas.openxmlformats.org/officeDocument/2006/relationships" name="Bank Loans - Schedule of Short-" sheetId="58" state="visible" r:id="rId58"/>
    <sheet xmlns:r="http://schemas.openxmlformats.org/officeDocument/2006/relationships" name="Bank Loans - Schedule of Secure" sheetId="59" state="visible" r:id="rId59"/>
    <sheet xmlns:r="http://schemas.openxmlformats.org/officeDocument/2006/relationships" name="Bank Loans - Schedule of Secu_2" sheetId="60" state="visible" r:id="rId60"/>
    <sheet xmlns:r="http://schemas.openxmlformats.org/officeDocument/2006/relationships" name="Income Taxes (Details Narrative" sheetId="61" state="visible" r:id="rId61"/>
    <sheet xmlns:r="http://schemas.openxmlformats.org/officeDocument/2006/relationships" name="Income Taxes - Schedule of (Los"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Income Taxes - Schedule of Co_2" sheetId="65" state="visible" r:id="rId65"/>
    <sheet xmlns:r="http://schemas.openxmlformats.org/officeDocument/2006/relationships" name="Other Current and Non-Current_3" sheetId="66" state="visible" r:id="rId66"/>
    <sheet xmlns:r="http://schemas.openxmlformats.org/officeDocument/2006/relationships" name="Other Current and Non-Current_4" sheetId="67" state="visible" r:id="rId67"/>
    <sheet xmlns:r="http://schemas.openxmlformats.org/officeDocument/2006/relationships" name="Other Current and Non-Current_5" sheetId="68" state="visible" r:id="rId68"/>
    <sheet xmlns:r="http://schemas.openxmlformats.org/officeDocument/2006/relationships" name="Convertible Note Payable (Detai" sheetId="69" state="visible" r:id="rId69"/>
    <sheet xmlns:r="http://schemas.openxmlformats.org/officeDocument/2006/relationships" name="Other Payables and Accrued Ex_3" sheetId="70" state="visible" r:id="rId70"/>
    <sheet xmlns:r="http://schemas.openxmlformats.org/officeDocument/2006/relationships" name="Other Payables and Accrued Ex_4" sheetId="71" state="visible" r:id="rId71"/>
    <sheet xmlns:r="http://schemas.openxmlformats.org/officeDocument/2006/relationships" name="Statutory Reserve and Distrib_2" sheetId="72" state="visible" r:id="rId72"/>
    <sheet xmlns:r="http://schemas.openxmlformats.org/officeDocument/2006/relationships" name="Equity (Details Narrative)" sheetId="73" state="visible" r:id="rId73"/>
    <sheet xmlns:r="http://schemas.openxmlformats.org/officeDocument/2006/relationships" name="Equity - Schedule of Share Base" sheetId="74" state="visible" r:id="rId74"/>
    <sheet xmlns:r="http://schemas.openxmlformats.org/officeDocument/2006/relationships" name="Equity - Summary of Stock Optio" sheetId="75" state="visible" r:id="rId75"/>
    <sheet xmlns:r="http://schemas.openxmlformats.org/officeDocument/2006/relationships" name="Equity - Schedule of Non-vested" sheetId="76" state="visible" r:id="rId76"/>
    <sheet xmlns:r="http://schemas.openxmlformats.org/officeDocument/2006/relationships" name="Equity - Schedule of Warrant Ou" sheetId="77" state="visible" r:id="rId77"/>
    <sheet xmlns:r="http://schemas.openxmlformats.org/officeDocument/2006/relationships" name="Commitments and Contingencies (" sheetId="78" state="visible" r:id="rId78"/>
    <sheet xmlns:r="http://schemas.openxmlformats.org/officeDocument/2006/relationships" name="Concentrations (Details Narrati"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Taoping Inc.</t>
        </is>
      </c>
    </row>
    <row r="5">
      <c r="A5" s="4" t="inlineStr">
        <is>
          <t>Entity Central Index Key</t>
        </is>
      </c>
      <c r="B5" s="4" t="inlineStr">
        <is>
          <t>000155267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and Principles of Consolidation The consolidated financial statements as of
June 30, 2020 and for the six month periods ended June 30, 2020 and 2019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19 filed on June 12, 2020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 Reverse Stock Split: A one (1)-for-six (6)
reverse stock split of the Company’s issued and outstanding ordinary shares was effected on July 30, 2020 (the “Reverse
Stock Split”). Except shares authorized, all share and per share information has been retroactively adjusted to give effect
to the Reverse Stock Split for all periods presented, unless otherwise indic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fair value of stock options and warrants, valuation allowance of deferred tax assets, and other
intangible assets. Management makes these estimates using the best information available at the time the estimates are made; however
actual results could differ from those estimates.
(c) Economic, pandemic, and Political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and foreign currency exchange. The Company’s financial results may be adversely
affected by changes in the political, public health, and social conditions in the PRC, and by changes in governmental policies
with respect to laws and regulations, fiscal and monetary policies, anti- inflationary measures, currency conversion, remittances
abroad, and rates and methods of taxation.
(d) Cash and Cash Equivalents, and Restricted cash The Company considers all highly liquid investments
purchased and cash deposits with financial institutions with original maturities of three months or less to be cash equivalents.
The Company had no cash equivalents as of June 30, 2020 or December 31, 2019. The Company maintains its cash accounts at
credit worthy financial institutions and closely monitors the movements of its cash positions. As of June 30, 2020, and December
31, 2019, approximately $0.3 million and $1.5 million of cash, respectively, was held in bank accounts in the PRC.
(e) Restricted Cash The Company also held restricted cash of $0.2
million as of June 30, 2020. The restricted fund is a time deposit served as collateral to secure a bank loan facility that matures
on May 7, 2021.
(f) Accounts Receivable, Accounts Receivable –related parties, and Concentration of Risk In Januar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 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Since May 2017, the Company entered into a
series of contracts with Shenzhen Taoping New Media, Co., Ltd. (“Shenzhen Taoping”) and its affiliates for the sale
of the Company’s Cloud-Application-Terminal based digital ads display terminals, software and technical services. Shenzhen
Taoping is a company controlled by Mr. Jianghuai Lin, the Chief Executive Officer of the Company. Accounts receivable as at June 30 2020
and December 31, 2019 are as follows:
June 30, December 31,
(Unaudited)
Accounts Receivable $ 10,456,112 $ 9,611,788
Allowance for credit losses (6,527,868 ) (4,685,707 )
Accounts Receivable, net $ 3,928,244 $ 4,926,081
Accounts Receivable - related parties $ 10,683,756 $ 10,862,238
Allowance for credit losses - related parties (4,000,246 ) (2,128,975 )
Accounts Receivable - related parties, net $ 6,683,510 $ 8,733,263
Non-current Accounts Receivable $ 2,021,838 $ 1,804,189
Non-current Allowance for credit losses (1,027,462 ) (156,080 )
Non-current Accounts Receivable, net $ 994,376 $ 1,648,109
Non-current Accounts Receivable - related parties $ 3,203,879 $ 4,035,831
Non-current Allowance for credit losses - related parties (1,359,040 ) (241,882 )
Non-current Accounts Receivable - related parties, net $ 1,844,839 $ 3,793,949 The normal credit term is ranging from 1 month
to 3 months after the customers’ acceptance of hardware or software, and completion of service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Considering the limited operating history with the customers
and Taoping Alliance members, in accordance with ASC 210-10-45, the operating cycle of the Company is not identifiable. Therefore,
the Company uses one-year time period as the basis for the separation of current and non-current assets. The allowance for credit loss at June 30, 2020
and December 31, 2019, totaled approximately $12.9 million and $7.2 million, respectively, representing management’s best
estimate. The following table describes the movements in the allowance for credit losses during the six month period ended June
30, 2020 and the year ended December 31, 2019:
Balance at January 1, 2019 $ 3,683,842
Increase in allowance for credit losses 3,576,669
Foreign exchange difference (47,867 )
Balance at December 31, 2019 $ 7,212,644
Increase in allowance for credit losses 5,803,002
Foreign exchange difference (101,030 )
Balance at June 30, 2020 (Unaudited) $ 12,914,616
(g)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
(h) Convertible promissory note The Company determines the appropriate accounting
treatment of its convertible debt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i) Revenue Recognition The Company generates its revenues and expects
to receive economic considerations primarily from two sources: (1) product sales, and (2) software sales. Revenue is recognized
when obligations under the terms of a contract with our customers are satisfied; and generally occurs upon delivery of the goods
and services. Revenue - Products Products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 has been outsourced to the Company’s Original Equipment Manufacturer (OEM) suppliers, the Company has acted as the
principal of the contract. The Company recognized the product sales at the point of delivery. The Company has indicated that it
may from time to time provide future unspecified software upgrades to the display terminal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de minimis. After-sales services of the high-end data storage server, including but not limited to software upgrade, repair
and maintenance, user training, and product warranty, are ultimately provided by the server hardware producers. As a result, the
Company does not allocate transaction price to software upgrade, customer training and other after-sales services. The Company
has stabilized supply chains for the high-end data storage server and believes that the high-end server will be available to meet
market demand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Other The Company also reports other revenue which
comprises revenues generated from other hardware maintenance services, network maintenance services, hardware system upgrade, rental
income, and miscellaneous income. Revenues from hardware maintenance service, network maintenance service, and hardware system
upgrade are recognized upon completion of the services, because these services alike are technical problems beyond routine system
upkeeps. The Company follows ASC 842 – Leases
that requires lessor to identify the underlying assets and allocate rental income among considerations in lease and non-lease components.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211,000 and $213,000 rental
income for the periods ended June 30, 2020, and 2019, respectively. Annual minimum rental income to be received
in the next 5 years:
2020 451,294
2021 470,764
2022 169,435
Total 1,091,493 Contract balances The Company records advances from customers
when cash payments are received or due in advance of our performance. For the six months ended June 30, 2020 and 2019, the Company
recognized revenue of $120,000 and $39,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j)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as well as from designing and developing software products specifically customized for private sector customers’ needs for a fixed price.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Company’s business
transformation focusing on marketing Cloud-based smart advertising display terminals and advertising media sharing platform, the
TIT segment has gradually been phased out becoming immaterial to the Company’s overall business operations and financial
performance, and is no longer reported as a separated business operating segment.
(k) Reclassifications Certain prior period amounts have been reclassified
to be comparable to the current period presentation. This reclassification has no effect on previously reported net assets or net
income (loss).
(l) Recent Accounting Pronouncements In January 2020, the FASB issued ASU 2020-01,
“Investments—Equity Securities (Topic 321), Investments—Equity Method and Joint Ventures (Topic 323), and Derivatives
and Hedging (Topic 815)—Clarifying the Interactions between Topic 321, Topic 323, and Topic 815.”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For public companies, ASU No. 2020-01 is effective for fiscal years, and interim periods within those fiscal years, beginning
after December 15, 2020. Early application is permitted, including early adoption in an interim period for periods for which financial
statements have not yet been issued. An entity should apply ASU No. 2020-01 prospectively at the beginning of the interim period
that includes the adoption date. Adoption of ASU 2020-01 is not expected to have material impact on the consolidated financial
stat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nd is effective for public business entities fiscal years beginning after December 15, 2021, and interim
periods within those fiscal years. The Company is currently evaluating the effect of the adoption of ASU 2020-06 on the consolidated
financial statements. The effect will largely depend on the composition and terms of the financial instruments at the time of adoption.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y</t>
        </is>
      </c>
      <c r="B4" s="4" t="inlineStr">
        <is>
          <t>3. VARIABLE INTEREST ENTITY The Company is the primary beneficiary of iASPEC,
pursuant to the Amended and Restated MSA. iASPEC is qualified as a variable interest entity of the Company and is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For the six months ended June 30, 2020 and
2019, net loss of $ 264,047 and $ 6,749 respectively, have been attributed to non-controlling interest in the consolidated statements
of operations of the Company. Government licenses, permits and certificates
represent substantially all of the unrecognized revenue-producing assets held by the VIEs. Recognized revenue-producing assets
held by the VIEs consist of property, plant and equipment, and intangible assets. The VIE’s assets and liabilities were
as follows as of June 30, 2020 and December 31, 2019:
June 30, 2020
December 31, 2019
(Unaudited)
Total current assets $ 12,396,964 $ 17,854,356
Property, plant and equipment 3,702,853 3,516,313
Total assets 22,745,524 30,660,788
Intercompany payable to the WFOE 19,115,513 19,623,596
Total current liabilities 36,121,681 39,005,733
Total liabilities 36,121,681 39,005,733
Total equity $ (13,376,157 ) $ (8,344,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4. LOSS PER SHARE Basic loss per share is computed by dividing
loss available to common shareholders by the weighted-average number of ordinary shares outstanding during the period. Diluted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per
share were as follows for the six months ended June 30, 2020 and 2019:
Six Months Ended Six Months Ended
June 30, 2020 June 30, 2019
(Unaudited) (Unaudited)
Numerator:
Net loss attributable to the Company $ (7,676,645 ) $ (1,815,273 )
Denominator:
Weighted average outstanding ordinary shares-Basic* 7,075,611 6,960,053
Weighted average outstanding ordinary shares- Diluted* 7,075,611 6,960,053
Loss per share attributable to the Company*
Basic $ (1.08 ) $ (0.24 )
Diluted $ (1.08 ) $ (0.24 ) *On July 30, 2020, the Company implemented
a one-for-six reverse stock split of the Company’s issued and outstanding ordinary shares. The computation of basic and diluted
EPS was retroactively adjusted for all periods presented. These incremental shares were added to denominator
for the period that stock options were outstanding due to the average market price of the Company’s stock in the period
exceeded the exercise prices of the stock options granted to the Company’s employees and various consultants. The incremental
shares were computed under the treasury stock method. The EPS calculation excluded the if-converted shares from the convertible
promissory note or exercised shares from detachable warrant associated with the convertible promissory note based on the Company’s
recent stock prices, which were significantly below the stated convertible price and among other conversion prices of alternative
conversions or exercise price of the warrant. There were 296,900 stock options for employees and 68,334 stock options/warrants
for nonemployees outstanding that were not included in the computation of dilutive weighted- average shares outstanding for the
six months ended June 30, 2020, because the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5. RELATED PARTY TRANSACTIONS
(a) Revenue – related parties From May 2017, the Company entered into a series
of contracts with Shenzhen Taoping New Media Co., Ltd. (“Shenzhen Taoping”) and its affiliates for the sale of the
Company’s Cloud-Application-Terminal based digital advertisement display terminals, software and technical services. Shenzhen
Taoping is a company controlled by Mr. Lin. For the six months ended June 30, 2020 and 2019, revenues from related parties for
sales of products were approximately $0.2 million and $3.8 million, respectively.
(b) Rental income – related party On July 1, 2017, the Company entered into a
lease agreement with Shenzhen Taoping to lease the Company’s office space located at 18th Floor, Education and Technology
Building, Zhuzilin, Futian District, Shenzhen City to Shenzhen Taoping for a period of 12 months. The term of the lease agreement
was subsequently extended to June 30, 2022. Shenzhen Taoping is a company controlled by Mr. Lin. For the six months ended June
30, 2020 and 2019, the Company’s rental income from Shenzhen Taoping was approximately $30,000 and $31,000, respectively.
(c) Services purchase – related party iASPEC and Bocom has a total of $64,361 and
$65,276 payable to Shenzhen Taoping as of As of June 30, 2020 and December 31, 2019, respectively, for certain consultation service
provided by Shenzhen Taoping during prior year. The balance will be paid off by the end of 2020. No consultation service was provided
in 2020 or 2019.
(d) Loan receivable – related party As of June 30, 2020 and December 31, 2019,
the Company recorded a total of $0.3 million and $0.4 million, respectively, loan receivable from Shenzhen Taoping, which is for
a nine-month short- term loan without interest and is expected to be fully repaid by September 2020.
(e) Amount due to related party The balance of due to related party was $0.13
million as of June 30, 2020 and December 31, 2019, respectively, which was borrowed from Shenzhen Taoping for working capital purpose.
The due to related party was due on demand without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6. INVENTORIES As of June 30, 2020 and December 31, 2019,
inventories consist of:
June 30, 2020 December 31, 2019
(Unaudited)
Raw materials $ 3,389 $ 3,437
Finished goods 405,111 453,634
Cost of projects 1,723 49,233
$ 410,223 $ 506,304
Allowance for slow-moving or obsolete inventories (173,690 ) (203,366 )
Inventories, net $ 236,533 $ 302,938 For the six months ended June 30, 2020, there
was a reversal of impairments for obsolete inventories in the amount of approximately $15,000. For the first six months ended June
30, 2019, impairments for obsolete inventories were approximately $0. Impairment charges on inventories are included with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7. PROPERTY, PLANT AND EQUIPMENT As of June 30, 2020 and December 31, 2019,
property, plant and equipment consist of:
June 30, 2020 December 31, 2019
(Unaudited)
Office buildings $ 4,754,755 $ 4,822,303
Electronic equipment, furniture and fixtures 5,435,739 5,029,249
Motor vehicles 221,547 242,265
Purchased software 15,694,167 15,538,161
26,106,209 25,631,978
Less: accumulated depreciation (15,176,380 ) (13,796,462 )
Property, plant and equipment, net $ 10,929,829 $ 11,835,516 Depreciation expenses for the six months ended
June 30, 2020 and 2019 were approximately $1.6 million and $1.4 million, respectively. Management regularly evaluates property, plant
and equipment for impairment, if an event occurs or circumstances change that would potentially indicate that the carrying amount
of the property, plant and equipment exceeded its fair value. Management utilizes the discounted cash flow method to estimate the
fair value of the property, plant and equipment. Based on the test of recoverability and the
estimated fair value, management determined no impairment for the six months ended June 30, 2020 and 2019. Company’s office buildings, with net
carry value of approximately $2.8 million, are used as collateral for its short-term bank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8. INTANGIBLE ASSETS As of June 30, 2020 and December 31, 2019, intangible assets consist
of:
Software and software development costs Trademarks Total
Gross carrying amounts
Balance as of January 1, 2019 $ 4,083,543 $ 892,848 $ 4,976,391
Foreign currency translation (53,061 ) (11,603 ) (64,664 )
Balance as of December 31, 2019 4,030,482 881,245 4,911,727
Foreign currency translation (56,456 ) (12,344 ) (68,800 )
Balance as of June 30, 2020(Unaudited) 3,974,026 868,901 4,842,927
Accumulated amortization
Balance as of January 1, 2019 4,037,464 879,006 4,916,470
Amortization expense 45,889 12,275 58,164
Foreign currency translation (52,871 ) (11,532 ) (64,403 )
Balance as of December 31, 2019 4,030,482 879,749 4,910,231
Amortization expense - 1,479 1,479
Foreign currency translation (56,456 ) (12,327 ) (68,783 )
Balance as of June 30, 2020(Unaudited) 3,974,026 868,901 4,842,927
Total amortized intangible assets, net as of June 30, $ - $ - $ - Amortization expense for the six months ended
June 30, 2020 and 2019 were approximately $1,500 and $5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0</t>
        </is>
      </c>
    </row>
    <row r="3">
      <c r="A3" s="3" t="inlineStr">
        <is>
          <t>Debt Disclosure [Abstract]</t>
        </is>
      </c>
    </row>
    <row r="4">
      <c r="A4" s="4" t="inlineStr">
        <is>
          <t>Bank Loans</t>
        </is>
      </c>
      <c r="B4" s="4" t="inlineStr">
        <is>
          <t>9. BANK LOANS (a) Short-term bank loans
June 30, 2020 December 31, 2019
(Unaudited)
Secured short-term loans (1) $ 4,830,062 $ 6,584,664
Total short-term bank loans $ 4,830,062 $ 6,584,664 (1) Detailed information of secured short-term loan balances as
of June 30, 2020 and December 31, 2019 were as follows:
June 30, 2020 December 31, 2019
(Unaudited)
Guaranteed by IST guaranteed by Mr. Lin and guaranteed by DU YONG $ 212,217 $ 258,278
Collateralized by office buildings of IST and guaranteed by Mr. Lin and Biznest 3,819,909 4,017,664
Collateralized by office buildings of ISIOT and guaranteed by IST and guaranteed by Mr. Lin and pledged by ISTIL 599,867 -
Collateralized by ISIOT and Secured by ISTIL - 1,985,874
Guaranteed by High-tech Investment Company(i) and Mr. Lin - 322,848
Guaranteed by a $ 0.2 million restricted bank time deposit 198,069 -
Total $ 4,830,062 $ 6,584,664 (i) High-tech Investment Company is an unrelated third party. As of June 30, 2020, the Company had short-term
bank loans of approximately $4.8 million, which mature on various dates from July 30, 2020 to May 7, 2021. The short-term bank
loans can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interest rates ranging from 5.66% to 9% per
annum. The weighted average interest rates on short term debt were approximately 6.33% and 6.45% for the six months ended June
30, 2020 and 2019, respectively. The interest expenses were approximately $0.2 million each, for the six month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Pre-tax (loss) income from continuing operations
for the six months ended June 30, 2020 and 2019 were taxable in the following jurisdictions:
Six Months Ended
Six Months Ended
June 30, 2020 June 30, 2019
(Unaudited) (Unaudited)
PRC $ (7,160,850 ) $ (1,363,583 )
Other (849,700 ) (729,187 )
Total loss before income taxes $ (8,010,550 ) $ (2,092,770 )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he Company from
time to time to evaluate the tax effect of Global Intangible Low-Taxed Income (“GILTI”). The Company has determined
that there was no impact of GILTI tax to the Company’s consolidated financial statements as of June 30, 2020. BVI Under the current laws of the BVI, dividends
and capital gains arising from the Company’s investments in the BVI and ordinary income, if any, are not subject to income
taxes. Hon Kong Under the current laws of Hong Kong, ISTIL is subject to a profit
tax rate of 16.5%. PRC Income tax (benefit) expense from continuing
operations consists of the following:
Six Months Ended Six Months Ended
June 30, 2020 June 30, 2019
(Unaudited) (Unaudited)
Current taxes $ (69,858 ) $ (270,747 )
Income tax benefit $ (69,858 ) $ (270,747 ) Current income tax benefit was recorded in
2020 and 2019 and was related to differences between the book and corporate income tax returns.
Six Months Ended Six Months Ended
June 30, 2020 June 30, 2019
(Unaudited) (Unaudited)
PRC statutory tax rate 25 % 25 %
Computed expected income tax (benefit) expense $ (2,002,638 ) $ (523,193 )
Tax rate differential benefit from tax holiday 801,931 131,583
Permanent differences 117,180 (179,474 )
Tax effect of deductible temporary differences not recognized 801,244 118,040
Non-deductible tax loss 212,425 182,297
Income tax benefit $ (69,858 ) $ (270,747 ) The significant components of deferred tax
assets and deferred tax liabilities were as follows as of June 30, 2020 and December 31, 2019:
June 30, 2020 December 31, 2019
(Unaudited)
Deferred Tax Deferred Liabilities Deferred Deferred Tax Liabilities
Allowance for credit losses $ 2,416,762 $ - $ 1,670,652 $ -
Loss carry-forwards 2,930,855 - 2,326,787 -
Fixed assets 23,028 (241,255 ) 22,635 (243,517 )
Inventory valuation 365,104 - 332,760 -
Long-term investments 5,305 - 5,381 -
Intangible assets - 124,124 - 125,887
Gross deferred tax assets and liabilities 5,741,054 (117,131 ) 4,358,215 (117,630 )
Valuation allowance (5,623,923 ) - (4,240,585 ) -
Total deferred tax assets and liabilities $ 117,131 $ (117,131 ) $ 117,630 $ (117,630 ) The Company has net operating loss carry forwards
totaling RMB 136.3 million ($19.3 million) as of June 30, 2020, substantially all of which were from PRC subsidiaries and will
expire on various dates through June 30, 2025. Valuation allowance for deferred tax asset was fully provided. IST and Topcloud are all governed by the Income
Tax Laws of the PRC. These companies are approved as being high-technology enterprises and subject to PRC enterprise income tax
rate (“EIT”) at 15%. For Biznest, the income tax starts from the earning year, tax free for the first two years and
12.5% income tax rate for year 3-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nil unrecognized tax benefits as June 30, 2020 and December 31, 2019, respectively.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six months ended June 30, 2020 and 2019.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nd Non-Current Assets</t>
        </is>
      </c>
      <c r="B4" s="4" t="inlineStr">
        <is>
          <t>11. OTHER CURRENT AND NON-CURRENT ASSETS
(a) As of June 30, 2020, and December 31, 2019, other current assets consist of:
June 30, 2020 December 31, 2019
(Unaudited)
Advances to unrelated-parties (i) $ 8,078 $ 1,835,826
Advances to employees 68,500 64,777
Other current assets 180,808 187,343
$ 257,386 $ 2,087,946
(i) The advances to unrelated parties for business development, and are non-interest bearing and due on demand.
As of June 30, 2020, the Company included in the balance of advances to unrelated parties of $8,078 compared to advances to unrelated parties of $1.8 million as of December 31, 2019. The Company collected $1.8 million from an unrelated party during the first six months of 2020.
(b) As of June 30, 2020 and December 31, 2019, Other assets, non-current consist of:
June 30, 2020 December 31, 2019
(Unaudited)
Other assets, non-current $ 3,903,021 $ 4,304,640
$ 3,903,021 $ 4,304,640 As of June 30, 2020, the Company also advanced
approximately RMB 27.5 million (USD $4.0 million) to a vendor, whom the Company has contracted to develop a vehicular IOT smart
advertising display terminal (vehicular terminal) to interconnect to the Company’s new media advertising sharing platform
expanding its advertising capability to people riding in motor vehicles, including but not limited to privately-owned cars, vans
and public transportation motor vehicles. Total commitment of the funding was no more than RMB 30 million (USD $4.3 million). According
to the contract, the vendor is solely responsible for hardware and software development and marketing the vehicular terminal. The
Company financially supports development costs of the vehicular terminal, but not exceeds RMB 30 million (USD $4.3 million). The
Company owns 100% of legal ownership interests in equipment, hardware, and software acquired for research and development of the
product, and is entitled to 50% of ownership in vehicular terminal along with applicable intellectual properties, patents, and
technical know-hows. In addition, the Company will share 50% new media advertising revenue generated from the vehicular terminal
with the vendor. The development of vehicular terminal is expected to be completed and tested by the end of 2020. If the Company’s share of new media
advertising revenue generated from vehicular terminal does not reach certain threshold by April 30, 2021, 50% of the funding plus
applicable interest shall be repaid on or before June 30, 2021 and remaining balance plus applicable interest shall be repaid
in a three-year period. Once the vendor fully repays the total funding plus applicable interest, the vendor will own 100% the
title of the vehicular terminal and relate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0</t>
        </is>
      </c>
      <c r="D1" s="2" t="inlineStr">
        <is>
          <t>Dec. 31, 2019</t>
        </is>
      </c>
    </row>
    <row r="2">
      <c r="A2" s="3" t="inlineStr">
        <is>
          <t>CURRENT ASSETS</t>
        </is>
      </c>
    </row>
    <row r="3">
      <c r="A3" s="4" t="inlineStr">
        <is>
          <t>Cash and cash equivalents</t>
        </is>
      </c>
      <c r="C3" s="5" t="n">
        <v>286795</v>
      </c>
      <c r="D3" s="5" t="n">
        <v>1519666</v>
      </c>
    </row>
    <row r="4">
      <c r="A4" s="4" t="inlineStr">
        <is>
          <t>Restricted cash</t>
        </is>
      </c>
      <c r="C4" s="6" t="n">
        <v>198069</v>
      </c>
      <c r="D4" s="4" t="inlineStr">
        <is>
          <t xml:space="preserve"> </t>
        </is>
      </c>
    </row>
    <row r="5">
      <c r="A5" s="4" t="inlineStr">
        <is>
          <t>Accounts receivable, net</t>
        </is>
      </c>
      <c r="C5" s="6" t="n">
        <v>3928244</v>
      </c>
      <c r="D5" s="6" t="n">
        <v>4926081</v>
      </c>
    </row>
    <row r="6">
      <c r="A6" s="4" t="inlineStr">
        <is>
          <t>Accounts receivable-related parties, net</t>
        </is>
      </c>
      <c r="C6" s="6" t="n">
        <v>6683510</v>
      </c>
      <c r="D6" s="6" t="n">
        <v>8733263</v>
      </c>
    </row>
    <row r="7">
      <c r="A7" s="4" t="inlineStr">
        <is>
          <t>Advances to suppliers</t>
        </is>
      </c>
      <c r="C7" s="6" t="n">
        <v>2675061</v>
      </c>
      <c r="D7" s="6" t="n">
        <v>1064901</v>
      </c>
    </row>
    <row r="8">
      <c r="A8" s="4" t="inlineStr">
        <is>
          <t>Inventories, net</t>
        </is>
      </c>
      <c r="C8" s="6" t="n">
        <v>236533</v>
      </c>
      <c r="D8" s="6" t="n">
        <v>302938</v>
      </c>
    </row>
    <row r="9">
      <c r="A9" s="4" t="inlineStr">
        <is>
          <t>Loan receivable - related party</t>
        </is>
      </c>
      <c r="C9" s="6" t="n">
        <v>347893</v>
      </c>
      <c r="D9" s="6" t="n">
        <v>397041</v>
      </c>
    </row>
    <row r="10">
      <c r="A10" s="4" t="inlineStr">
        <is>
          <t>Other current assets</t>
        </is>
      </c>
      <c r="C10" s="6" t="n">
        <v>257386</v>
      </c>
      <c r="D10" s="6" t="n">
        <v>2087946</v>
      </c>
    </row>
    <row r="11">
      <c r="A11" s="4" t="inlineStr">
        <is>
          <t>TOTAL CURRENT ASSETS</t>
        </is>
      </c>
      <c r="C11" s="6" t="n">
        <v>14613491</v>
      </c>
      <c r="D11" s="6" t="n">
        <v>19031836</v>
      </c>
    </row>
    <row r="12">
      <c r="A12" s="4" t="inlineStr">
        <is>
          <t>Non-current accounts receivable, net</t>
        </is>
      </c>
      <c r="C12" s="6" t="n">
        <v>994376</v>
      </c>
      <c r="D12" s="6" t="n">
        <v>1648109</v>
      </c>
    </row>
    <row r="13">
      <c r="A13" s="4" t="inlineStr">
        <is>
          <t>Non-current accounts receivable-related parties, net</t>
        </is>
      </c>
      <c r="C13" s="6" t="n">
        <v>1844839</v>
      </c>
      <c r="D13" s="6" t="n">
        <v>3793949</v>
      </c>
    </row>
    <row r="14">
      <c r="A14" s="4" t="inlineStr">
        <is>
          <t>Property, plant and equipment, net</t>
        </is>
      </c>
      <c r="C14" s="6" t="n">
        <v>10929829</v>
      </c>
      <c r="D14" s="6" t="n">
        <v>11835516</v>
      </c>
    </row>
    <row r="15">
      <c r="A15" s="4" t="inlineStr">
        <is>
          <t>Intangible assets, net</t>
        </is>
      </c>
      <c r="C15" s="4" t="inlineStr">
        <is>
          <t xml:space="preserve"> </t>
        </is>
      </c>
      <c r="D15" s="6" t="n">
        <v>1496</v>
      </c>
    </row>
    <row r="16">
      <c r="A16" s="4" t="inlineStr">
        <is>
          <t>Other assets, non-current</t>
        </is>
      </c>
      <c r="C16" s="6" t="n">
        <v>3903021</v>
      </c>
      <c r="D16" s="6" t="n">
        <v>4304640</v>
      </c>
    </row>
    <row r="17">
      <c r="A17" s="4" t="inlineStr">
        <is>
          <t>TOTAL ASSETS</t>
        </is>
      </c>
      <c r="C17" s="6" t="n">
        <v>32285556</v>
      </c>
      <c r="D17" s="6" t="n">
        <v>40615546</v>
      </c>
    </row>
    <row r="18">
      <c r="A18" s="3" t="inlineStr">
        <is>
          <t>CURRENT LIABILITIES</t>
        </is>
      </c>
    </row>
    <row r="19">
      <c r="A19" s="4" t="inlineStr">
        <is>
          <t>Short-term bank loans</t>
        </is>
      </c>
      <c r="C19" s="6" t="n">
        <v>4830062</v>
      </c>
      <c r="D19" s="6" t="n">
        <v>6584664</v>
      </c>
    </row>
    <row r="20">
      <c r="A20" s="4" t="inlineStr">
        <is>
          <t>Accounts payable</t>
        </is>
      </c>
      <c r="C20" s="6" t="n">
        <v>11548461</v>
      </c>
      <c r="D20" s="6" t="n">
        <v>12586696</v>
      </c>
    </row>
    <row r="21">
      <c r="A21" s="4" t="inlineStr">
        <is>
          <t>Accounts payable-related parties</t>
        </is>
      </c>
      <c r="C21" s="6" t="n">
        <v>64361</v>
      </c>
      <c r="D21" s="6" t="n">
        <v>65276</v>
      </c>
    </row>
    <row r="22">
      <c r="A22" s="4" t="inlineStr">
        <is>
          <t>Advances from customers</t>
        </is>
      </c>
      <c r="C22" s="6" t="n">
        <v>367610</v>
      </c>
      <c r="D22" s="6" t="n">
        <v>421700</v>
      </c>
    </row>
    <row r="23">
      <c r="A23" s="4" t="inlineStr">
        <is>
          <t>Advances from customers-related parties</t>
        </is>
      </c>
      <c r="C23" s="6" t="n">
        <v>157404</v>
      </c>
      <c r="D23" s="6" t="n">
        <v>140938</v>
      </c>
    </row>
    <row r="24">
      <c r="A24" s="4" t="inlineStr">
        <is>
          <t>Amounts due to related parties</t>
        </is>
      </c>
      <c r="C24" s="6" t="n">
        <v>127330</v>
      </c>
      <c r="D24" s="6" t="n">
        <v>129139</v>
      </c>
    </row>
    <row r="25">
      <c r="A25" s="4" t="inlineStr">
        <is>
          <t>Accrued payroll and benefit</t>
        </is>
      </c>
      <c r="C25" s="6" t="n">
        <v>297721</v>
      </c>
      <c r="D25" s="6" t="n">
        <v>193912</v>
      </c>
    </row>
    <row r="26">
      <c r="A26" s="4" t="inlineStr">
        <is>
          <t>Other payables and accrued expenses</t>
        </is>
      </c>
      <c r="C26" s="6" t="n">
        <v>5033112</v>
      </c>
      <c r="D26" s="6" t="n">
        <v>4897672</v>
      </c>
    </row>
    <row r="27">
      <c r="A27" s="4" t="inlineStr">
        <is>
          <t>Income tax payable</t>
        </is>
      </c>
      <c r="C27" s="4" t="inlineStr">
        <is>
          <t xml:space="preserve"> </t>
        </is>
      </c>
      <c r="D27" s="6" t="n">
        <v>70653</v>
      </c>
    </row>
    <row r="28">
      <c r="A28" s="4" t="inlineStr">
        <is>
          <t>Convertible note payable, net of debt discounts</t>
        </is>
      </c>
      <c r="C28" s="6" t="n">
        <v>2247185</v>
      </c>
      <c r="D28" s="6" t="n">
        <v>916511</v>
      </c>
    </row>
    <row r="29">
      <c r="A29" s="4" t="inlineStr">
        <is>
          <t>TOTAL LIABILITIES</t>
        </is>
      </c>
      <c r="C29" s="6" t="n">
        <v>24673246</v>
      </c>
      <c r="D29" s="6" t="n">
        <v>26007161</v>
      </c>
    </row>
    <row r="30">
      <c r="A30" s="3" t="inlineStr">
        <is>
          <t>EQUITY</t>
        </is>
      </c>
    </row>
    <row r="31">
      <c r="A31" s="4" t="inlineStr">
        <is>
          <t>Ordinary shares, 2020 and 2019: par $0; authorized capital 100,000,000 shares; shares issued and outstanding, June 30, 2020: 7,332,434 shares; December 31, 2019: 7,000,053 shares*;</t>
        </is>
      </c>
      <c r="B31" s="4" t="inlineStr">
        <is>
          <t>[1]</t>
        </is>
      </c>
      <c r="C31" s="6" t="n">
        <v>127019156</v>
      </c>
      <c r="D31" s="6" t="n">
        <v>126257156</v>
      </c>
    </row>
    <row r="32">
      <c r="A32" s="4" t="inlineStr">
        <is>
          <t>Additional paid-in capital</t>
        </is>
      </c>
      <c r="C32" s="6" t="n">
        <v>16746986</v>
      </c>
      <c r="D32" s="6" t="n">
        <v>16461333</v>
      </c>
    </row>
    <row r="33">
      <c r="A33" s="4" t="inlineStr">
        <is>
          <t>Statutory reserve</t>
        </is>
      </c>
      <c r="C33" s="6" t="n">
        <v>14044269</v>
      </c>
      <c r="D33" s="6" t="n">
        <v>14044269</v>
      </c>
    </row>
    <row r="34">
      <c r="A34" s="4" t="inlineStr">
        <is>
          <t>Accumulated deficit</t>
        </is>
      </c>
      <c r="C34" s="6" t="n">
        <v>-182194414</v>
      </c>
      <c r="D34" s="6" t="n">
        <v>-174517769</v>
      </c>
    </row>
    <row r="35">
      <c r="A35" s="4" t="inlineStr">
        <is>
          <t>Accumulated other comprehensive income</t>
        </is>
      </c>
      <c r="C35" s="6" t="n">
        <v>22907323</v>
      </c>
      <c r="D35" s="6" t="n">
        <v>23022845</v>
      </c>
    </row>
    <row r="36">
      <c r="A36" s="4" t="inlineStr">
        <is>
          <t>Total (deficit) equity of the Company</t>
        </is>
      </c>
      <c r="C36" s="6" t="n">
        <v>-1476680</v>
      </c>
      <c r="D36" s="6" t="n">
        <v>5267834</v>
      </c>
    </row>
    <row r="37">
      <c r="A37" s="4" t="inlineStr">
        <is>
          <t>Non-controlling interest</t>
        </is>
      </c>
      <c r="C37" s="6" t="n">
        <v>9088990</v>
      </c>
      <c r="D37" s="6" t="n">
        <v>9340551</v>
      </c>
    </row>
    <row r="38">
      <c r="A38" s="4" t="inlineStr">
        <is>
          <t>Total Equity</t>
        </is>
      </c>
      <c r="C38" s="6" t="n">
        <v>7612310</v>
      </c>
      <c r="D38" s="6" t="n">
        <v>14608385</v>
      </c>
    </row>
    <row r="39">
      <c r="A39" s="4" t="inlineStr">
        <is>
          <t>TOTAL LIABILITIES AND EQUITY</t>
        </is>
      </c>
      <c r="C39" s="5" t="n">
        <v>32285556</v>
      </c>
      <c r="D39" s="5" t="n">
        <v>40615546</v>
      </c>
    </row>
    <row r="40"/>
    <row r="41">
      <c r="A41" s="4" t="inlineStr">
        <is>
          <t>[1]</t>
        </is>
      </c>
      <c r="B41"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0</t>
        </is>
      </c>
    </row>
    <row r="3">
      <c r="A3" s="3" t="inlineStr">
        <is>
          <t>Debt Disclosure [Abstract]</t>
        </is>
      </c>
    </row>
    <row r="4">
      <c r="A4" s="4" t="inlineStr">
        <is>
          <t>Convertible Note Payable</t>
        </is>
      </c>
      <c r="B4" s="4" t="inlineStr">
        <is>
          <t>12. CONVERTIBLE NOTE PAYABLE In October 2019 and March 2020, the Company
completed two financing transactions (SPA-1 and SPA-2, collectively “SPAs”) through private placements. Both SPAs issued
Convertible Promissory Notes (Note-1 and Note-2, collectively “Notes”) in aggregate principal amount of $1.04 million
for Note-1 and $1.48 million for Note-2. Both Notes mature in 12 months from the issue dates of the Notes (the “Maturity
Dates”), with an interest rate of 5% per annum. Both Notes carry an original issue discount (OID) of $40,000 and $80,000,
respectively, to cover investors’ transaction costs of the Notes. The proceeds net of issuance cost and debt discount of
Note-1 and Note-2 were $1 million and $1.34 million, respectively. Both Notes are convertible into the Company’s ordinary
shares at $9.0 per share at the holder’s option at any time on or before Maturity dates. Upon occurrence of default events,
the holders of the Notes are entitled to alternative conversions, which the number of the Company’s shares upon conversion
shall not exceed 470,000 shares for Note-1 and 1,000,000 shares for Note-2. On the Maturity Dates, the holders of the Notes have
the rights to convert all of the outstanding balance of the Notes at a price of no less than $3.0 per share for Note-1 and $2.4
per share for Note-2. In conjunction with issuance of the Notes, the Company also issued the Note-1 and Note-2 holders warrants
to purchase 26,667 and 53,334 ordinary shares of the Company, respectively, with an exercise price at $9.0 per share with a cashless-exercise
option. The warrants will expire in three years from the dates of issuance. The warrants are also subject to exercise price adjustments
upon occurrence of stock splits, stock dividends, reorganization or similar events. The investors of SPA-2 also purchased an aggregate
of 285,714 shares of the Company’s ordinary Shares with no par value at a price of $2.1 per share pursuant to the Purchase
Agreements. Thus, aggregate proceeds net of issuance cost and debt discount of the SPA-1 and SPA-2 were $1 million and $1.9 million,
respectively. The detachable warrants issued to holders of
the Notes are considered being indexed to the Company’s owner stock and classified in stockholders’ equity and therefore
they meet the scope exception prescribed in ASC 815-10-15. The warrants are initially measured at fair value of $11,250 for Note-1
and $11,676 for Note-2 by using Black-Scholes Merton Valuation Model with no subsequent adjustment of fair value in accordance
with ASC 815. The Company assessed the accounting for the
Notes in accordance with ASC 470-20 allocating the proceeds to convertible notes and the detachable warrants on their relative
fair value basis, in the amount of $988,874 and $ 11,126, respectively, for Note-1 and $1,388,420 and $ 11,580, respectively, for
Note-2. For the holders of the Notes, conversion prices
result in beneficial conversion feature (BCF) that is separated as an equity component and assigned Note-1 and Note-2 values of
$113,526 and $165,580, respectively, which are the intrinsic values of the BCF for Note-1 and Note-2 that are measured by differences
between the effective conversion prices based on the proceeds allocated to the convertible instruments and the fair value of the
ordinary shares and recorded as a debt discounts. Debt discounts are amortized using the effective interest rate method over the
periods from the issuance dates through the stated maturity dates. The Notes are recognized initially at fair
values, net of debt discounts including original issue discounts and allocations of proceeds to beneficial conversion features
and the detachable warrants, in the amount of $164,651 for Note-1 and $257,159 for Note-2. As of June 30, 2020, the Note-1 remaining
unamortized debt discount was $41,163, and will be amortized through September 30, 2020 and the Note-2 remaining unamortized debt
discount was $190,227, and will be amortized through March 27, 2021. Issuance costs and other Discounts accretion are recorded
as interest expenses in the consolidated statement of comprehensive income. The Company incurred $80,000 of finder fee
for SPA-2, and assigned the finder fee to an equity component of $24,000 and a debt discount of $56,000 proportionally to the financing
proceeds from SPA-2. The Company recognized interest expense of
approximately $108,000 for Note-1 and $101,000 for Note-2 for the period ended June 30, 2020 including interest relating to contractual
interest obligation approximately of $26,000 and amortization of the discounts and debt issuance cost approximately of $82,000
for Note-1 and interest relating to contractual interest obligation approximately of $19,000 and amortization of the discounts
and debt issuance cost approximately of $82,000 for Note-2. As a result of discounts accretion and amortizations, Note-1 and Note-2
were in the carrying value of $998,837 and $1,248,348, respectively,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6 Months Ended</t>
        </is>
      </c>
    </row>
    <row r="2">
      <c r="B2" s="2" t="inlineStr">
        <is>
          <t>Jun. 30, 2020</t>
        </is>
      </c>
    </row>
    <row r="3">
      <c r="A3" s="3" t="inlineStr">
        <is>
          <t>Other Liabilities Disclosure [Abstract]</t>
        </is>
      </c>
    </row>
    <row r="4">
      <c r="A4" s="4" t="inlineStr">
        <is>
          <t>Other Payables and Accrued Expenses</t>
        </is>
      </c>
      <c r="B4" s="4" t="inlineStr">
        <is>
          <t>13. OTHER PAYABLES AND ACCRUED EXPENSES As of June 30, 2020 and December 31, 2019,
other payables and accrued expenses consist of:
June 30, 2020 December 31, 2019
(Unaudited)
Advances from unrelated third-parties (i) $ 95,039 $ 115,760
Other taxes payable (ii) 3,866,053 3,927,037
Unrecognized tax benefits (iii) 433,000 433,000
Accrued professional fees 71,411 190,640
Amount due to employees (iv) 68,071 51,188
Other current liabilities (v) 499,538 180,047
$ 5,033,112 $ 4,897,672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
(v) Other current liabilities as of June 30, 2020 included a legal settlement of $220k as ruled by an arbit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 and Distribution of Profit</t>
        </is>
      </c>
      <c r="B1" s="2" t="inlineStr">
        <is>
          <t>6 Months Ended</t>
        </is>
      </c>
    </row>
    <row r="2">
      <c r="B2" s="2" t="inlineStr">
        <is>
          <t>Jun. 30, 2020</t>
        </is>
      </c>
    </row>
    <row r="3">
      <c r="A3" s="3" t="inlineStr">
        <is>
          <t>Statutory Reserve And Distribution Of Profit</t>
        </is>
      </c>
    </row>
    <row r="4">
      <c r="A4" s="4" t="inlineStr">
        <is>
          <t>Statutory Reserve and Distribution of Profit</t>
        </is>
      </c>
      <c r="B4" s="4" t="inlineStr">
        <is>
          <t>14. STATUTORY RESERVE AND DISTRIBUTION OF PROFIT 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June 30, 2020 and December 31, 2019, the balance of general
reserve is $14.0 million each.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15. EQUITY (a) Ordinary shares The Company is authorized to issue 100,000,000
ordinary shares. In October 2019, the Company issued 40,000
restricted shares to a consultant as its service compensation for the service period from October 28, 2019 to October 27, 2020.
The fair value of the 40,000 ordinary shares was approximately $110,000, which was determined by the market closing price on the
grant date and a discount for lacking of market liquidity. The service compensation of approximately $110,000 is amortized over
the service period. In March 2020, the Company issued a total of
285,714 ordinary shares to certain individual investors at $2.1 per share, which generated approximately $576,000 net proceeds
for the Company. In the first half of 2020, the Company issued
a total of 30,000 ordinary shares as compensation of investor relations service, fair value of which was approximately $144,000
which is amortized over the service period until July 21, 2020. In April 2020, the Company issued 16,667 restricted
shares of the ordinary shares to a consultant as its service compensation for the service period from April 2, 2020 to April 1,
2021. The fair value of the 16,667 ordinary shares was approximately $16,185, which is amortized over the service period. (b) Stock-based compensation The following table provides the details of
the approximate total share-based payments expense during the six months ended June 30, 2020 and 2019:
June 30, 2020 June 30, 2019
(Unaudited) (Unaudited)
Employees and directors share-based payments $ 92,000 (c) $ 290,000 (c)
Stock options and warrants issued for services 12,000 (d) 34,000 (d)
Shares issued for services 193,000 (a) -
$ 297,000 $ 324,000 (c) Stock options to employees and directors On May 9, 2016, the Board of Directors of the
Company adopted the 2016 Equity Incentive Plan, or the 2016 Plan. Pursuant to the 2016 Plan,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On May 27, 2016, the Company granted options
to certain directors, officers and employees to purchase an aggregate of 452,000 ordinary shares under the 2016 Plan. The fair
value of these options was approximately $1.6 million at the date of the grant, of which approximately $0 and $202,000 was recorded
as compensation and included in administrative expenses in the consolidated statements of operations for the services provided
for the six months ended June 30, 2020 and 2019, respectively. On May 17, 2017, the Company granted options
to employees and directors to purchase an aggregate of 160,000 ordinary shares under the 2016 Plan. The fair value of these options
was approximately $0.5 million at the date of the grant, of which approximately $92,000 and $88,000 was recorded as compensation
and included in administrative expenses in the consolidated statements of operations for the services provided for the six months
ended June 30, 2020 and 2019, respectively. Stock option activity for the six months ended June 30, 2020 is
summarized as follows:
Options Outstanding Weighted Average Exercise Weighted Average Remaining Contractual Aggregated
Outstanding at January 1, 2020 296,900 $ 6.64 1.40 $ -
Exercised - $ -
Canceled (1,500 ) $ 7.26
Outstanding at June 30, 2020(Unaudited) 295,400 $ 6.64 0.90 $ -
Vested and expected to be vested as of June 30, 2020(Unaudited) 295,400 $ 6.64 0.90 $ -
Options exercisable as of June 30, 2020 (vested)(Unaudited) 295,400 $ 6.64 0.90 $ - There were no stock options granted to employees
during the year ended June 30, 2020 and 2019. There was no option exercised during the six months ended June 30, 2020 and 2019. The following table summarizes the status of
options which contain vesting provisions:
Options Weighted Average
Non-vested at January 1, 2020 41,650 $ 3.5
Vested (41,650 ) $ 3.5
Canceled -
Non-vested at June 30, 2020 (Unaudited) - $ - As of June 30, 2020, no unrecognized compensation
expense related to non-vested share options is expected to be recognized. The total fair value of options vested during the six
months ended June 30, 2020, and 2019 was approximately $0.1 million and $0.2 million, respectively. To the extent the actual forfeiture
rate is different from what the Company has anticipated, stock-based compensation related to these awards will be different from
its expectations. (d) Stock options and warrants to non-employees Pursuant to the Company’s 2016 Equity
Incentive Plan, for the six months ended June 30, 2020 and 2019, the Company issued 16,667 warrants and 25,000 stock options to
consultants, respectively. Before the adoption of ASU2018-07, the fair value of the options and warrants issued to consultants
was estimated on the measurement date using the Black-Scholes Merton valuation model, after the adoption on January 1, 2019, the
fair value of the equity awards to consultants was measured on the grant date. The Company expensed to administrative expense approximately
$12,000 and $34,000 for the six months ended June 30, 2020 and 2019, respectively. During the six months ended June 30, 2020, no
options or warrants were exercised. As of June 30, 2020, the weighted average exercise
price was $5.0 and the weighted average remaining life was 2.12 years. The following table outlines the options outstanding and
exercisable as of June 30, 2020:
June 30, 2020 Number of Warrants Outstanding and Exercisable Exercise Expiration
2019 Consulting Service Agreement Warrants 25,000 $ 6.6 03/13/2022
2020 Consulting Service Agreement Warrants 16,667 2.5 04/02/2023
41,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6. COMMITMENTS AND CONTINGENCIES On December 12, 2018, IST HK entered into a
non-exclusive joint venture agreement with Mr. Huang, a permanent resident of Republic of Singapore, to form Asia Taoping PTE.
LTD. (“Asia Taoping”) for providing Internet + Sharing New Media Platform service and other business to South East
Asia countries. IST HK will own 10% of equity interest of and contributes registered capital approximately $369,000 to Asia Taoping.
Capital contribution is made in installment, of which the first installment is to be contributed within 300 days from the execution
date of the joint venture agreement. IST HK has not made the first installment of capital contribution to Asia Taoping, which will
be incurred pursuant to specific capital needs of Asia Taoping. IST HK provides hardware, software platform, and services to the
joint venture. Asia Taoping is a corporate joint venture and IST HK does not exercise significant influence, therefore, the investment
to Asia Taoping will be accounted for using cost method in Long-Term Investment. Revenue generated from Sales of hardware and services
rendered are accounted for related-party transactions. The Company received a notification from Nasdaq
Listing Qualifications on June 18, 2019, as announced in a report with the SEC on a 6-K Form filed on June 19, 2019, that the Company
was not in compliance with the minimum bid price requirements set forth in Nasdaq Listing Rule 5550(a)(2) for continued listing
on The Nasdaq Capital Market. To regain compliance, the Company’s ordinary shares must have a closing bid price of at least
$1.00 per share for a minimum of 10 consecutive business days (Nasdaq may monitor the price for as long as 20 consecutive business
days prior to making a final compliance determination). On December 17, 2019, the Company received a second notice from the Nasdaq
Listing Qualifications, in which Nasdaq granted us an additional 180 days, or until June 15, 2020, to regain compliance, because
the Company met the continued listing requirement for public float and other applicable requirements, except the bid price requirement,
and the Company had indicated its intention of curing the deficiency by effecting a reverse stock split, if necessary. The compliance
deadline was thereafter extended from June 15, 2020 to August 28, 2020 according to SR-NASDAQ-2020-021. On August 20, 2020, the
Company has regained compliance with the NASDAQ listing requirements, after the one-for-six reverse stock split effective on July
30, 2020, according to the NASDAQ notice. The Company may be subject to legal proceedings,
investigations, and claims incidental to conduct of our business from time to time. The Company is currently subject to legal
or arbitration proceedings with a customer, Jiangxi Sky Frontier IOT Company, pertaining to our performance of the sales contracts,
who requested to refund security deposit and compensation for the Company’s breach of contract, legal fee incurred, and
costs of arbitration for approximately RMB 200,000 (USD $29,000). The case was initially heard in 2017 and awarded favorably to
the customer. The Company has appealed the initial arbitration result to the court on July 6. 2020, and is waiting for the court’s
ruling. The Company estimates, with 50% of probability, a possible loss ranging from approximately RMB 0 (USD $-0- ) to RMB 200,000
(USD $29,000), if the proceedings are ruled by arbit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17. CONCENTRATIONS For the six months ended June 30, 2020, one
customer accounted for 14% of revenue. No single customer accounted for greater than 10% of revenue in the six months ended June
30, 2019. However, for the six months ended June 30, 2020 and 2019, the Company’s top five customers in aggregate accounted
for 44% and 25% of the Company’s revenues, respectively. The Company’s top five customers in aggregate
accounted for 24% of accounts receivable as of June 30, 2020, while no single customer accounted for greater than 10% of accounts
receivable. The Company’s top five customers in aggregate accounted for 20% of accounts receivable as of December 31, 2019,
while no single customer accounted for greater than 10% or more of accounts receivable. For the six months ended June 30, 2020 and
2019, approximately 84% and 98%, respectively, of total inventory purchases were from five unrelated suppliers. Two suppliers
each accounted for 41% and 25%, respectively, of total inventory purchases in the six months ended June 30, 2020, and two suppliers
each accounted for 55% and 36%, respectively, of total inventory purchases in the six months ended June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8. SUBSEQUENT EVENTS Since the second quarter of 2020, COVID-19
pandemic has been contained in China, and only sporadic imported infection cases are reported. Business around China has resumed
to normal. The operations of our customers and the supply chains were back to normal. The Company does not expect a significant
impact on the Company’s operation and financial results in the second half of 2020 unless the COVID-19 pandemic is resurged. In July and August 2020, bank loan facilities of
RMB 3.7 million (approximately USD $0.52 million) matured and were fully repaid by the Company. In
July 2020, the Company obtained two one-year short term bank loans for RMB 10.7 million (approximately USD $1.52 million) and RMB
2.30 million (approximately USD $0.33 million), respectively, both bearings an annual interest rate of 4.235% for working capital
purpose. Loan interest payment of one bank loan is payable monthly. Monthly loan principal repayment is RMB 0.30 million (approximately
USD $43,000) and remaining balance of principal is due on maturity. Interest payment of the other loan is payable monthly and loan
principal amount is due on maturity. Both loans are personally guaranteed by Mr. Lin, the Chief Executive Officer of the Company,
and IST, collateralized by ISIOT, and pledged by IST HK. On July 10, 2020, the Compensation Committee
of the Board of Director adopted a resolution to grant and issue to consultants of the Company options to purchase an aggregate
of 57,366 ordinary shares of the Company, no par value, subject to the terms and conditions of the Company’s 2016 Equity
Incentive Plan. The exercise price of the options was $2.64 per share. The options are 100% vested at the grant date. On July 20, 2020, the Compensation Committee
of the Board of Director also adopted a resolution to issue to the consultant an aggregate of 42,000 restricted
ordinary shares with no par value of the Company pursuant to the Company’s 2016 Equity Incentive Plan. Beginning from July
2020, the restricted shares are vested and issuable in equal installments of 7,000 shares per month for six
months. On July 24, 2020, the Compensation Committee
of the Board of Director adopted a resolution to grant and issue to certain employees of the Company options to purchase an aggregate
of 333,348 ordinary shares of the Company, no par value, subject to the terms and conditions of the Company’s 2016 Equity
Incentive Plan. The exercise price of the options was $2.4 per share. Fifty percent of the options are vested 6 months after the
date of grant, and remaining fifty percent of the options are vested 12 months after the date of grant. On July 29, 2020, the Company announced a one
(1)-for-six (6) reverse stock split of issued and outstanding ordinary shares, no par value, of the Company. The reverse stock
split was effective at the market opening on July 30, 2020, at which time the Company’s ordinary shares will begin trading
on the NASDAQ Stock Market on a split-adjusted basis. The Company’s ordinary shares will continue to trade under the symbol
“TAOP” but with a new CUSIP number. The reverse stock split is intended to increase the per share trading price of
the Company’s ordinary shares to satisfy the $1.00 minimum bid price requirement for continued listing on the NASDAQ Stock
Market. Following the reverse stock split the Company will have approximately 7.3 million ordinary shares issued and outstanding,
exclusive of shares issuable under outstanding options and warrants. All outstanding options, warrants and other rights to purchase
the Company’s ordinary shares would be adjusted retroactively as a result of the reverse stock split. The reverse
stock split would not affect the number of total authorized ordinary shares of the Company. On July 30, 2020, the Compensation Committee
of the Board of Director adopted a resolution to grant and issue to an individual employee 5,000 shares of the Company restricted
ordinary shares, no par value, subject to the terms and conditions of the Company’s 2016 Equity Incentive Plan, for her work
performance. The restricted shares were fully vested at the date of grant. On September 10, 2020, the Company and an individual
investor (the “Investor”) entered into a securities purchase agreement (the “Purchase Agreement”), pursuant
to which the Company sold the Investor an aggregate of 222,222 ordinary shares, no par value (the “Ordinary Shares”)
at a purchase price of $2.70 per share with a total purchase price of $600,000. In addition, the Company issued to the Investor
a Convertible Promissory Note in a principal amount of $1,480,000 bearing interest at a rate of 5.0% per annum with a conversion
price of $9.00 per share, which matures in 12 months, and a warrant to purchase 53,333 ordinary shares at $9.00 per share within
three years following the issue date. The total aggregate proceeds net off issuance cost and debt discount of the above financing
are $1.9 million. The Company intends to use the net proceeds from the financing for working capital and general corpor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a) Basis of Presentation and Principles of Consolidation The consolidated financial statements as of
June 30, 2020 and for the six month periods ended June 30, 2020 and 2019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19 filed on June 12, 2020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 Reverse Stock Split: A one (1)-for-six (6)
reverse stock split of the Company’s issued and outstanding ordinary shares was effected on July 30, 2020 (the “Reverse
Stock Split”). Except shares authorized, all share and per share information has been retroactively adjusted to give effect
to the Reverse Stock Split for all periods presented, unless otherwise indicated.</t>
        </is>
      </c>
    </row>
    <row r="5">
      <c r="A5" s="4" t="inlineStr">
        <is>
          <t>Use of Estimates</t>
        </is>
      </c>
      <c r="B5" s="4" t="inlineStr">
        <is>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fair value of stock options and warrants, valuation allowance of deferred tax assets, and other
intangible assets. Management makes these estimates using the best information available at the time the estimates are made; however
actual results could differ from those estimates.</t>
        </is>
      </c>
    </row>
    <row r="6">
      <c r="A6" s="4" t="inlineStr">
        <is>
          <t>Economic, Pandemic, and Political Risks</t>
        </is>
      </c>
      <c r="B6" s="4" t="inlineStr">
        <is>
          <t>(c) Economic, pandemic, and Political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and foreign currency exchange. The Company’s financial results may be adversely
affected by changes in the political, public health, and social conditions in the PRC, and by changes in governmental policies
with respect to laws and regulations, fiscal and monetary policies, anti- inflationary measures, currency conversion, remittances
abroad, and rates and methods of taxation.</t>
        </is>
      </c>
    </row>
    <row r="7">
      <c r="A7" s="4" t="inlineStr">
        <is>
          <t>Cash and Cash Equivalents, and Restricted Cash</t>
        </is>
      </c>
      <c r="B7" s="4" t="inlineStr">
        <is>
          <t>(d) Cash and Cash Equivalents, and Restricted cash The Company considers all highly liquid investments
purchased and cash deposits with financial institutions with original maturities of three months or less to be cash equivalents.
The Company had no cash equivalents as of June 30, 2020 or December 31, 2019. The Company maintains its cash accounts at
credit worthy financial institutions and closely monitors the movements of its cash positions. As of June 30, 2020, and December
31, 2019, approximately $0.3 million and $1.5 million of cash, respectively, was held in bank accounts in the PRC.</t>
        </is>
      </c>
    </row>
    <row r="8">
      <c r="A8" s="4" t="inlineStr">
        <is>
          <t>Restricted Cash</t>
        </is>
      </c>
      <c r="B8" s="4" t="inlineStr">
        <is>
          <t>(e) Restricted Cash The Company also held restricted cash of $0.2
million as of June 30, 2020. The restricted fund is a time deposit served as collateral to secure a bank loan facility that matures
on May 7, 2021.</t>
        </is>
      </c>
    </row>
    <row r="9">
      <c r="A9" s="4" t="inlineStr">
        <is>
          <t>Accounts Receivable, Accounts Receivable -Related Parties, and Concentration of Risk</t>
        </is>
      </c>
      <c r="B9" s="4" t="inlineStr">
        <is>
          <t xml:space="preserve">(f) Accounts Receivable, Accounts Receivable –related parties, and Concentration of Risk In Januar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 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Since May 2017, the Company entered into a
series of contracts with Shenzhen Taoping New Media, Co., Ltd. (“Shenzhen Taoping”) and its affiliates for the sale
of the Company’s Cloud-Application-Terminal based digital ads display terminals, software and technical services. Shenzhen
Taoping is a company controlled by Mr. Jianghuai Lin, the Chief Executive Officer of the Company. Accounts receivable as at June 30 2020
and December 31, 2019 are as follows:
June 30, December 31,
(Unaudited)
Accounts Receivable $ 10,456,112 $ 9,611,788
Allowance for credit losses (6,527,868 ) (4,685,707 )
Accounts Receivable, net $ 3,928,244 $ 4,926,081
Accounts Receivable - related parties $ 10,683,756 $ 10,862,238
Allowance for credit losses - related parties (4,000,246 ) (2,128,975 )
Accounts Receivable - related parties, net $ 6,683,510 $ 8,733,263
Non-current Accounts Receivable $ 2,021,838 $ 1,804,189
Non-current Allowance for credit losses (1,027,462 ) (156,080 )
Non-current Accounts Receivable, net $ 994,376 $ 1,648,109
Non-current Accounts Receivable - related parties $ 3,203,879 $ 4,035,831
Non-current Allowance for credit losses - related parties (1,359,040 ) (241,882 )
Non-current Accounts Receivable - related parties, net $ 1,844,839 $ 3,793,949 The normal credit term is ranging from 1 month
to 3 months after the customers’ acceptance of hardware or software, and completion of service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Considering the limited operating history with the customers
and Taoping Alliance members, in accordance with ASC 210-10-45, the operating cycle of the Company is not identifiable. Therefore,
the Company uses one-year time period as the basis for the separation of current and non-current assets. The allowance for credit loss at June 30, 2020
and December 31, 2019, totaled approximately $12.9 million and $7.2 million, respectively, representing management’s best
estimate. The following table describes the movements in the allowance for credit losses during the six month period ended June
30, 2020 and the year ended December 31, 2019:
Balance at January 1, 2019 $ 3,683,842
Increase in allowance for credit losses 3,576,669
Foreign exchange difference (47,867 )
Balance at December 31, 2019 $ 7,212,644
Increase in allowance for credit losses 5,803,002
Foreign exchange difference (101,030 )
Balance at June 30, 2020 (Unaudited) $ 12,914,616 </t>
        </is>
      </c>
    </row>
    <row r="10">
      <c r="A10" s="4" t="inlineStr">
        <is>
          <t>Fair Value Accounting</t>
        </is>
      </c>
      <c r="B10" s="4" t="inlineStr">
        <is>
          <t>(g)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t>
        </is>
      </c>
    </row>
    <row r="11">
      <c r="A11" s="4" t="inlineStr">
        <is>
          <t>Convertible Promissory Note</t>
        </is>
      </c>
      <c r="B11" s="4" t="inlineStr">
        <is>
          <t>(h) Convertible promissory note The Company determines the appropriate accounting
treatment of its convertible debt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t>
        </is>
      </c>
    </row>
    <row r="12">
      <c r="A12" s="4" t="inlineStr">
        <is>
          <t>Revenue Recognition</t>
        </is>
      </c>
      <c r="B12" s="4" t="inlineStr">
        <is>
          <t xml:space="preserve">(i) Revenue Recognition The Company generates its revenues and expects
to receive economic considerations primarily from two sources: (1) product sales, and (2) software sales. Revenue is recognized
when obligations under the terms of a contract with our customers are satisfied; and generally occurs upon delivery of the goods
and services. Revenue - Products Products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 has been outsourced to the Company’s Original Equipment Manufacturer (OEM) suppliers, the Company has acted as the
principal of the contract. The Company recognized the product sales at the point of delivery. The Company has indicated that it
may from time to time provide future unspecified software upgrades to the display terminal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de minimis. After-sales services of the high-end data storage server, including but not limited to software upgrade, repair
and maintenance, user training, and product warranty, are ultimately provided by the server hardware producers. As a result, the
Company does not allocate transaction price to software upgrade, customer training and other after-sales services. The Company
has stabilized supply chains for the high-end data storage server and believes that the high-end server will be available to meet
market demand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Other The Company also reports other revenue which
comprises revenues generated from other hardware maintenance services, network maintenance services, hardware system upgrade, rental
income, and miscellaneous income. Revenues from hardware maintenance service, network maintenance service, and hardware system
upgrade are recognized upon completion of the services, because these services alike are technical problems beyond routine system
upkeeps. The Company follows ASC 842 – Leases
that requires lessor to identify the underlying assets and allocate rental income among considerations in lease and non-lease components.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211,000 and $213,000 rental
income for the periods ended June 30, 2020, and 2019, respectively. Annual minimum rental income to be received
in the next 5 years:
2020 451,294
2021 470,764
2022 169,435
Total 1,091,493 Contract balances The Company records advances from customers
when cash payments are received or due in advance of our performance. For the six months ended June 30, 2020 and 2019, the Company
recognized revenue of $120,000 and $39,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t>
        </is>
      </c>
    </row>
    <row r="13">
      <c r="A13" s="4" t="inlineStr">
        <is>
          <t>Segment Reporting</t>
        </is>
      </c>
      <c r="B13" s="4" t="inlineStr">
        <is>
          <t>(j)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as well as from designing and developing software products specifically customized for private sector customers’ needs for a fixed price.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Company’s business
transformation focusing on marketing Cloud-based smart advertising display terminals and advertising media sharing platform, the
TIT segment has gradually been phased out becoming immaterial to the Company’s overall business operations and financial
performance, and is no longer reported as a separated business operating segment.</t>
        </is>
      </c>
    </row>
    <row r="14">
      <c r="A14" s="4" t="inlineStr">
        <is>
          <t>Reclassifications</t>
        </is>
      </c>
      <c r="B14" s="4" t="inlineStr">
        <is>
          <t>(k) Reclassifications Certain prior period amounts have been reclassified
to be comparable to the current period presentation. This reclassification has no effect on previously reported net assets or net
income (loss).</t>
        </is>
      </c>
    </row>
    <row r="15">
      <c r="A15" s="4" t="inlineStr">
        <is>
          <t>Recent Accounting Pronouncements</t>
        </is>
      </c>
      <c r="B15" s="4" t="inlineStr">
        <is>
          <t>(l) Recent Accounting Pronouncements In January 2020, the FASB issued ASU 2020-01,
“Investments—Equity Securities (Topic 321), Investments—Equity Method and Joint Ventures (Topic 323), and Derivatives
and Hedging (Topic 815)—Clarifying the Interactions between Topic 321, Topic 323, and Topic 815.”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For public companies, ASU No. 2020-01 is effective for fiscal years, and interim periods within those fiscal years, beginning
after December 15, 2020. Early application is permitted, including early adoption in an interim period for periods for which financial
statements have not yet been issued. An entity should apply ASU No. 2020-01 prospectively at the beginning of the interim period
that includes the adoption date. Adoption of ASU 2020-01 is not expected to have material impact on the consolidated financial
stat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nd is effective for public business entities fiscal years beginning after December 15, 2021, and interim
periods within those fiscal years. The Company is currently evaluating the effect of the adoption of ASU 2020-06 on the consolidated
financial statements. The effect will largely depend on the composition and terms of the financial instruments at the time of adoption.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6 Months Ended</t>
        </is>
      </c>
    </row>
    <row r="2">
      <c r="B2" s="2" t="inlineStr">
        <is>
          <t>Jun. 30, 2020</t>
        </is>
      </c>
    </row>
    <row r="3">
      <c r="A3" s="3" t="inlineStr">
        <is>
          <t>Organization, Consolidation and Presentation of Financial Statements [Abstract]</t>
        </is>
      </c>
    </row>
    <row r="4">
      <c r="A4" s="4" t="inlineStr">
        <is>
          <t>Schedule of Subsidiaries and Variable Interest Entity</t>
        </is>
      </c>
      <c r="B4" s="4" t="inlineStr">
        <is>
          <t xml:space="preserve">Entities Subsidiaries/
June 30, 2020 % owned
December 31, 2019 % owned
December 31, 2018 % owned Location
Taoping Inc. British Virgin Islands
Taoping Holdings Limited (THL) Subsidiary 100 % 100 % 100 % British Virgin Islands
Information Security Tech. International Co., Ltd. (IST HK) Subsidiary 100 % 100 % 100 % Hong Kong,
Information Security Tech. (China) Co., Ltd. (IST) Subsidiary 100 % 100 % 100 % Shenzhen,
TopCloud Software (China) Co., Ltd. (TopCloud) Subsidiary 100 % 100 % 100 % Shenzhen,
Information Security IoT Tech. Co., Ltd. (ISIOT) Subsidiary 100 % 100 % 100 % Shenzhen,
iASPEC Technology Group Co., Ltd. (iASPEC) VIE 100 % 100 % 100 % Shenzhen,
Biznest Internet Tech. Co., Ltd. (Biznest) VIE 100 % 100 % 100 % Shenzhen,
iASPEC Bocom IoT Tech. Co., Ltd. (Bocom) VIE 100 % 100 % 100 % Shenzhe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ccounts Receivable</t>
        </is>
      </c>
      <c r="B4" s="4" t="inlineStr">
        <is>
          <t xml:space="preserve">Accounts receivable as at June 30 2020
and December 31, 2019 are as follows:
June 30, December 31,
(Unaudited)
Accounts Receivable $ 10,456,112 $ 9,611,788
Allowance for credit losses (6,527,868 ) (4,685,707 )
Accounts Receivable, net $ 3,928,244 $ 4,926,081
Accounts Receivable - related parties $ 10,683,756 $ 10,862,238
Allowance for credit losses - related parties (4,000,246 ) (2,128,975 )
Accounts Receivable - related parties, net $ 6,683,510 $ 8,733,263
Non-current Accounts Receivable $ 2,021,838 $ 1,804,189
Non-current Allowance for credit losses (1,027,462 ) (156,080 )
Non-current Accounts Receivable, net $ 994,376 $ 1,648,109
Non-current Accounts Receivable - related parties $ 3,203,879 $ 4,035,831
Non-current Allowance for credit losses - related parties (1,359,040 ) (241,882 )
Non-current Accounts Receivable - related parties, net $ 1,844,839 $ 3,793,949 </t>
        </is>
      </c>
    </row>
    <row r="5">
      <c r="A5" s="4" t="inlineStr">
        <is>
          <t>Schedule of Allowance for Doubtful Accounts</t>
        </is>
      </c>
      <c r="B5" s="4" t="inlineStr">
        <is>
          <t xml:space="preserve">The following table describes the movements
in the allowance for credit losses during the six month period ended June 30, 2020 and the year ended December 31, 2019:
Balance at January 1, 2019 $ 3,683,842
Increase in allowance for credit losses 3,576,669
Foreign exchange difference (47,867 )
Balance at December 31, 2019 $ 7,212,644
Increase in allowance for credit losses 5,803,002
Foreign exchange difference (101,030 )
Balance at June 30, 2020 (Unaudited) $ 12,914,616 </t>
        </is>
      </c>
    </row>
    <row r="6">
      <c r="A6" s="4" t="inlineStr">
        <is>
          <t>Schedule of Future Minimum Payments for Operating Leases</t>
        </is>
      </c>
      <c r="B6" s="4" t="inlineStr">
        <is>
          <t xml:space="preserve">Annual minimum rental income to be received
in the next 5 years:
2020 451,294
2021 470,764
2022 169,435
Total 1,091,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Ordinary shares, no par value</t>
        </is>
      </c>
      <c r="B3" s="5" t="n">
        <v>0</v>
      </c>
      <c r="C3" s="5" t="n">
        <v>0</v>
      </c>
    </row>
    <row r="4">
      <c r="A4" s="4" t="inlineStr">
        <is>
          <t>Ordinary shares, shares authorized</t>
        </is>
      </c>
      <c r="B4" s="6" t="n">
        <v>100000000</v>
      </c>
      <c r="C4" s="6" t="n">
        <v>100000000</v>
      </c>
    </row>
    <row r="5">
      <c r="A5" s="4" t="inlineStr">
        <is>
          <t>Ordinary shares, shares issued</t>
        </is>
      </c>
      <c r="B5" s="6" t="n">
        <v>7332434</v>
      </c>
      <c r="C5" s="6" t="n">
        <v>7000053</v>
      </c>
    </row>
    <row r="6">
      <c r="A6" s="4" t="inlineStr">
        <is>
          <t>Ordinary shares, shares outstanding</t>
        </is>
      </c>
      <c r="B6" s="6" t="n">
        <v>7332434</v>
      </c>
      <c r="C6" s="6" t="n">
        <v>7000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y of Assets and Liabilities</t>
        </is>
      </c>
      <c r="B4" s="4" t="inlineStr">
        <is>
          <t>The VIE’s assets and liabilities were
as follows as of June 30, 2020 and December 31, 2019:
June 30, 2020
December 31, 2019
(Unaudited)
Total current assets $ 12,396,964 $ 17,854,356
Property, plant and equipment 3,702,853 3,516,313
Total assets 22,745,524 30,660,788
Intercompany payable to the WFOE 19,115,513 19,623,596
Total current liabilities 36,121,681 39,005,733
Total liabilities 36,121,681 39,005,733
Total equity $ (13,376,157 ) $ (8,344,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Components of Basic and Diluted Earnings Per Share</t>
        </is>
      </c>
      <c r="B4" s="4" t="inlineStr">
        <is>
          <t>Components of basic and diluted earnings per
share were as follows for the six months ended June 30, 2020 and 2019:
Six Months Ended Six Months Ended
June 30, 2020 June 30, 2019
(Unaudited) (Unaudited)
Numerator:
Net loss attributable to the Company $ (7,676,645 ) $ (1,815,273 )
Denominator:
Weighted average outstanding ordinary shares-Basic* 7,075,611 6,960,053
Weighted average outstanding ordinary shares- Diluted* 7,075,611 6,960,053
Loss per share attributable to the Company*
Basic $ (1.08 ) $ (0.24 )
Diluted $ (1.08 ) $ (0.24 ) *On July 30, 2020, the Company implemented
a one-for-six reverse stock split of the Company’s issued and outstanding ordinary shares. The computation of basic and
diluted EPS was retroactively adjusted for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As of June 30, 2020 and December 31, 2019,
inventories consist of:
June 30, 2020 December 31, 2019
(Unaudited)
Raw materials $ 3,389 $ 3,437
Finished goods 405,111 453,634
Cost of projects 1,723 49,233
$ 410,223 $ 506,304
Allowance for slow-moving or obsolete inventories (173,690 ) (203,366 )
Inventories, net $ 236,533 $ 302,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As of June 30, 2020 and December 31, 2019,
property, plant and equipment consist of:
June 30, 2020 December 31, 2019
(Unaudited)
Office buildings $ 4,754,755 $ 4,822,303
Electronic equipment, furniture and fixtures 5,435,739 5,029,249
Motor vehicles 221,547 242,265
Purchased software 15,694,167 15,538,161
26,106,209 25,631,978
Less: accumulated depreciation (15,176,380 ) (13,796,462 )
Property, plant and equipment, net $ 10,929,829 $ 11,835,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As of June 30, 2020 and December 31, 2019, intangible assets consist
of:
Software and software development costs Trademarks Total
Gross carrying amounts
Balance as of January 1, 2019 $ 4,083,543 $ 892,848 $ 4,976,391
Foreign currency translation (53,061 ) (11,603 ) (64,664 )
Balance as of December 31, 2019 4,030,482 881,245 4,911,727
Foreign currency translation (56,456 ) (12,344 ) (68,800 )
Balance as of June 30, 2020(Unaudited) 3,974,026 868,901 4,842,927
Accumulated amortization
Balance as of January 1, 2019 4,037,464 879,006 4,916,470
Amortization expense 45,889 12,275 58,164
Foreign currency translation (52,871 ) (11,532 ) (64,403 )
Balance as of December 31, 2019 4,030,482 879,749 4,910,231
Amortization expense - 1,479 1,479
Foreign currency translation (56,456 ) (12,327 ) (68,783 )
Balance as of June 30, 2020(Unaudited) 3,974,026 868,901 4,842,927
Total amortized intangible assets, net as of June 3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6 Months Ended</t>
        </is>
      </c>
    </row>
    <row r="2">
      <c r="B2" s="2" t="inlineStr">
        <is>
          <t>Jun. 30, 2020</t>
        </is>
      </c>
    </row>
    <row r="3">
      <c r="A3" s="3" t="inlineStr">
        <is>
          <t>Debt Disclosure [Abstract]</t>
        </is>
      </c>
    </row>
    <row r="4">
      <c r="A4" s="4" t="inlineStr">
        <is>
          <t>Schedule of Short-Term Bank Debt</t>
        </is>
      </c>
      <c r="B4" s="4" t="inlineStr">
        <is>
          <t xml:space="preserve">Short-term bank loans
June 30, 2020 December 31, 2019
(Unaudited)
Secured short-term loans (1) $ 4,830,062 $ 6,584,664
Total short-term bank loans $ 4,830,062 $ 6,584,664 </t>
        </is>
      </c>
    </row>
    <row r="5">
      <c r="A5" s="4" t="inlineStr">
        <is>
          <t>Schedule of Secured Short-Term Bank Debt</t>
        </is>
      </c>
      <c r="B5" s="4" t="inlineStr">
        <is>
          <t>Detailed information of secured short-term loan balances as of June
30, 2020 and December 31, 2019 were as follows:
June 30, 2020 December 31, 2019
(Unaudited)
Guaranteed by IST guaranteed by Mr. Lin and guaranteed by DU YONG $ 212,217 $ 258,278
Collateralized by office buildings of IST and guaranteed by Mr. Lin and Biznest 3,819,909 4,017,664
Collateralized by office buildings of ISIOT and guaranteed by IST and guaranteed by Mr. Lin and pledged by ISTIL 599,867 -
Collateralized by ISIOT and Secured by ISTIL - 1,985,874
Guaranteed by High-tech Investment Company(i) and Mr. Lin - 322,848
Guaranteed by a $ 0.2 million restricted bank time deposit 198,069 -
Total $ 4,830,062 $ 6,584,664 (i) High-tech Investment Company is an unrelated third 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Loss) Income Before Income Taxes</t>
        </is>
      </c>
      <c r="B4" s="4" t="inlineStr">
        <is>
          <t>Pre-tax (loss) income from continuing operations
for the six months ended June 30, 2020 and 2019 were taxable in the following jurisdictions:
Six Months Ended
Six Months Ended
June 30, 2020 June 30, 2019
(Unaudited) (Unaudited)
PRC $ (7,160,850 ) $ (1,363,583 )
Other (849,700 ) (729,187 )
Total loss before income taxes $ (8,010,550 ) $ (2,092,770 )</t>
        </is>
      </c>
    </row>
    <row r="5">
      <c r="A5" s="4" t="inlineStr">
        <is>
          <t>Schedule of Components of Income Tax Expense (Benefit)</t>
        </is>
      </c>
      <c r="B5" s="4" t="inlineStr">
        <is>
          <t>Income tax (benefit) expense from continuing
operations consists of the following:
Six Months Ended Six Months Ended
June 30, 2020 June 30, 2019
(Unaudited) (Unaudited)
Current taxes $ (69,858 ) $ (270,747 )
Income tax benefit $ (69,858 ) $ (270,747 )</t>
        </is>
      </c>
    </row>
    <row r="6">
      <c r="A6" s="4" t="inlineStr">
        <is>
          <t>Schedule of Effective Income Tax Rate Reconciliation</t>
        </is>
      </c>
      <c r="B6" s="4" t="inlineStr">
        <is>
          <t>Current income tax benefit was recorded in
2020 and 2019 and was related to differences between the book and corporate income tax returns.
Six Months Ended Six Months Ended
June 30, 2020 June 30, 2019
(Unaudited) (Unaudited)
PRC statutory tax rate 25 % 25 %
Computed expected income tax (benefit) expense $ (2,002,638 ) $ (523,193 )
Tax rate differential benefit from tax holiday 801,931 131,583
Permanent differences 117,180 (179,474 )
Tax effect of deductible temporary differences not recognized 801,244 118,040
Non-deductible tax loss 212,425 182,297
Income tax benefit $ (69,858 ) $ (270,747 )</t>
        </is>
      </c>
    </row>
    <row r="7">
      <c r="A7" s="4" t="inlineStr">
        <is>
          <t>Schedule of Components of Deferred Tax Assets and Liabilities</t>
        </is>
      </c>
      <c r="B7" s="4" t="inlineStr">
        <is>
          <t>The significant components of deferred tax
assets and deferred tax liabilities were as follows as of June 30, 2020 and December 31, 2019:
June 30, 2020 December 31, 2019
(Unaudited)
Deferred Tax Deferred Liabilities Deferred Deferred Tax Liabilities
Allowance for credit losses $ 2,416,762 $ - $ 1,670,652 $ -
Loss carry-forwards 2,930,855 - 2,326,787 -
Fixed assets 23,028 (241,255 ) 22,635 (243,517 )
Inventory valuation 365,104 - 332,760 -
Long-term investments 5,305 - 5,381 -
Intangible assets - 124,124 - 125,887
Gross deferred tax assets and liabilities 5,741,054 (117,131 ) 4,358,215 (117,630 )
Valuation allowance (5,623,923 ) - (4,240,585 ) -
Total deferred tax assets and liabilities $ 117,131 $ (117,131 ) $ 117,630 $ (117,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a) As of June 30, 2020, and December 31, 2019, other current assets consist of:
June 30, 2020 December 31, 2019
(Unaudited)
Advances to unrelated-parties (i) $ 8,078 $ 1,835,826
Advances to employees 68,500 64,777
Other current assets 180,808 187,343
$ 257,386 $ 2,087,946
(i) The advances to unrelated parties for business development, and are non-interest bearing and due on demand.</t>
        </is>
      </c>
    </row>
    <row r="5">
      <c r="A5" s="4" t="inlineStr">
        <is>
          <t>Schedule of Other Assets, Noncurrent</t>
        </is>
      </c>
      <c r="B5" s="4" t="inlineStr">
        <is>
          <t xml:space="preserve">(b) As of June 30, 2020 and December 31, 2019, Other assets, non-current consist of:
June 30, 2020 December 31, 2019
(Unaudited)
Other assets, non-current $ 3,903,021 $ 4,304,640
$ 3,903,021 $ 4,304,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6 Months Ended</t>
        </is>
      </c>
    </row>
    <row r="2">
      <c r="B2" s="2" t="inlineStr">
        <is>
          <t>Jun. 30, 2020</t>
        </is>
      </c>
    </row>
    <row r="3">
      <c r="A3" s="3" t="inlineStr">
        <is>
          <t>Other Liabilities Disclosure [Abstract]</t>
        </is>
      </c>
    </row>
    <row r="4">
      <c r="A4" s="4" t="inlineStr">
        <is>
          <t>Schedule of Other Payable and Accrued Expenses</t>
        </is>
      </c>
      <c r="B4" s="4" t="inlineStr">
        <is>
          <t>As of June 30, 2020 and December 31, 2019,
other payables and accrued expenses consist of:
June 30, 2020 December 31, 2019
(Unaudited)
Advances from unrelated third-parties (i) $ 95,039 $ 115,760
Other taxes payable (ii) 3,866,053 3,927,037
Unrecognized tax benefits (iii) 433,000 433,000
Accrued professional fees 71,411 190,640
Amount due to employees (iv) 68,071 51,188
Other current liabilities (v) 499,538 180,047
$ 5,033,112 $ 4,897,672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
(v) Other current liabilities as of June 30, 2020 included a legal settlement of $220k as ruled by an arbit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hare Based Payments Expense</t>
        </is>
      </c>
      <c r="B4" s="4" t="inlineStr">
        <is>
          <t xml:space="preserve">The following table provides the details of
the approximate total share-based payments expense during the six months ended June 30, 2020 and 2019:
June 30, 2020 June 30, 2019
(Unaudited) (Unaudited)
Employees and directors share-based payments $ 92,000 (c) $ 290,000 (c)
Stock options and warrants issued for services 12,000 (d) 34,000 (d)
Shares issued for services 193,000 (a) -
$ 297,000 $ 324,000 </t>
        </is>
      </c>
    </row>
    <row r="5">
      <c r="A5" s="4" t="inlineStr">
        <is>
          <t>Summary of Stock Option Activity</t>
        </is>
      </c>
      <c r="B5" s="4" t="inlineStr">
        <is>
          <t xml:space="preserve">Stock option activity for the six months ended June 30, 2020 is
summarized as follows:
Options Outstanding Weighted Average Exercise Weighted Average Remaining Contractual Aggregated
Outstanding at January 1, 2020 296,900 $ 6.64 1.40 $ -
Exercised - $ -
Canceled (1,500 ) $ 7.26
Outstanding at June 30, 2020(Unaudited) 295,400 $ 6.64 0.90 $ -
Vested and expected to be vested as of June 30, 2020(Unaudited) 295,400 $ 6.64 0.90 $ -
Options exercisable as of June 30, 2020 (vested)(Unaudited) 295,400 $ 6.64 0.90 $ - </t>
        </is>
      </c>
    </row>
    <row r="6">
      <c r="A6" s="4" t="inlineStr">
        <is>
          <t>Schedule of Non-vested Share Activity</t>
        </is>
      </c>
      <c r="B6" s="4" t="inlineStr">
        <is>
          <t xml:space="preserve">The following table summarizes the status of
options which contain vesting provisions:
Options Weighted Average
Non-vested at January 1, 2020 41,650 $ 3.5
Vested (41,650 ) $ 3.5
Canceled -
Non-vested at June 30, 2020 (Unaudited) - $ - </t>
        </is>
      </c>
    </row>
    <row r="7">
      <c r="A7" s="4" t="inlineStr">
        <is>
          <t>Schedule of Warrant Outstanding and Exercisable</t>
        </is>
      </c>
      <c r="B7" s="4" t="inlineStr">
        <is>
          <t xml:space="preserve">As of June 30, 2020, the weighted average exercise
price was $5.0 and the weighted average remaining life was 2.12 years. The following table outlines the options outstanding and
exercisable as of June 30, 2020:
June 30, 2020 Number of Warrants Outstanding and Exercisable Exercise Expiration
2019 Consulting Service Agreement Warrants 25,000 $ 6.6 03/13/2022
2020 Consulting Service Agreement Warrants 16,667 2.5 04/02/2023
41,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Consolidated Statements of Operations (Unaudited) - USD ($)</t>
        </is>
      </c>
      <c r="C1" s="2" t="inlineStr">
        <is>
          <t>6 Months Ended</t>
        </is>
      </c>
    </row>
    <row r="2">
      <c r="C2" s="2" t="inlineStr">
        <is>
          <t>Jun. 30, 2020</t>
        </is>
      </c>
      <c r="D2" s="2" t="inlineStr">
        <is>
          <t>Jun. 30, 2019</t>
        </is>
      </c>
    </row>
    <row r="3">
      <c r="A3" s="4" t="inlineStr">
        <is>
          <t>TOTAL REVENUE</t>
        </is>
      </c>
      <c r="C3" s="5" t="n">
        <v>3737350</v>
      </c>
      <c r="D3" s="5" t="n">
        <v>7082217</v>
      </c>
    </row>
    <row r="4">
      <c r="A4" s="4" t="inlineStr">
        <is>
          <t>TOTAL COST</t>
        </is>
      </c>
      <c r="C4" s="6" t="n">
        <v>2270345</v>
      </c>
      <c r="D4" s="6" t="n">
        <v>3966546</v>
      </c>
    </row>
    <row r="5">
      <c r="A5" s="4" t="inlineStr">
        <is>
          <t>GROSS PROFIT</t>
        </is>
      </c>
      <c r="C5" s="6" t="n">
        <v>1467005</v>
      </c>
      <c r="D5" s="6" t="n">
        <v>3115671</v>
      </c>
    </row>
    <row r="6">
      <c r="A6" s="4" t="inlineStr">
        <is>
          <t>Administrative expenses</t>
        </is>
      </c>
      <c r="C6" s="6" t="n">
        <v>7064286</v>
      </c>
      <c r="D6" s="6" t="n">
        <v>3138340</v>
      </c>
    </row>
    <row r="7">
      <c r="A7" s="4" t="inlineStr">
        <is>
          <t>Research and development expenses</t>
        </is>
      </c>
      <c r="C7" s="6" t="n">
        <v>1802747</v>
      </c>
      <c r="D7" s="6" t="n">
        <v>1907116</v>
      </c>
    </row>
    <row r="8">
      <c r="A8" s="4" t="inlineStr">
        <is>
          <t>Selling expenses</t>
        </is>
      </c>
      <c r="C8" s="6" t="n">
        <v>143816</v>
      </c>
      <c r="D8" s="6" t="n">
        <v>301028</v>
      </c>
    </row>
    <row r="9">
      <c r="A9" s="4" t="inlineStr">
        <is>
          <t>LOSS FROM OPERATIONS</t>
        </is>
      </c>
      <c r="C9" s="6" t="n">
        <v>-7543844</v>
      </c>
      <c r="D9" s="6" t="n">
        <v>-2230813</v>
      </c>
    </row>
    <row r="10">
      <c r="A10" s="4" t="inlineStr">
        <is>
          <t>Subsidy income</t>
        </is>
      </c>
      <c r="C10" s="6" t="n">
        <v>223391</v>
      </c>
      <c r="D10" s="6" t="n">
        <v>339604</v>
      </c>
    </row>
    <row r="11">
      <c r="A11" s="4" t="inlineStr">
        <is>
          <t>Other (loss), net</t>
        </is>
      </c>
      <c r="C11" s="6" t="n">
        <v>-302336</v>
      </c>
      <c r="D11" s="6" t="n">
        <v>-55430</v>
      </c>
    </row>
    <row r="12">
      <c r="A12" s="4" t="inlineStr">
        <is>
          <t>Interest income</t>
        </is>
      </c>
      <c r="C12" s="6" t="n">
        <v>3470</v>
      </c>
      <c r="D12" s="6" t="n">
        <v>67871</v>
      </c>
    </row>
    <row r="13">
      <c r="A13" s="4" t="inlineStr">
        <is>
          <t>Interest expense and debt discounts expense</t>
        </is>
      </c>
      <c r="C13" s="6" t="n">
        <v>-391231</v>
      </c>
      <c r="D13" s="6" t="n">
        <v>-214002</v>
      </c>
    </row>
    <row r="14">
      <c r="A14" s="4" t="inlineStr">
        <is>
          <t>Loss before income taxes</t>
        </is>
      </c>
      <c r="C14" s="6" t="n">
        <v>-8010550</v>
      </c>
      <c r="D14" s="6" t="n">
        <v>-2092770</v>
      </c>
    </row>
    <row r="15">
      <c r="A15" s="4" t="inlineStr">
        <is>
          <t>Income tax benefit</t>
        </is>
      </c>
      <c r="C15" s="6" t="n">
        <v>69858</v>
      </c>
      <c r="D15" s="6" t="n">
        <v>270747</v>
      </c>
    </row>
    <row r="16">
      <c r="A16" s="4" t="inlineStr">
        <is>
          <t>NET LOSS</t>
        </is>
      </c>
      <c r="C16" s="6" t="n">
        <v>-7940692</v>
      </c>
      <c r="D16" s="6" t="n">
        <v>-1822023</v>
      </c>
    </row>
    <row r="17">
      <c r="A17" s="4" t="inlineStr">
        <is>
          <t>Less: Net loss attributable to the non- controlling interest</t>
        </is>
      </c>
      <c r="C17" s="6" t="n">
        <v>264047</v>
      </c>
      <c r="D17" s="6" t="n">
        <v>6749</v>
      </c>
    </row>
    <row r="18">
      <c r="A18" s="4" t="inlineStr">
        <is>
          <t>NET LOSS ATTRIBUTABLE TO THE COMPANY</t>
        </is>
      </c>
      <c r="C18" s="5" t="n">
        <v>-7676645</v>
      </c>
      <c r="D18" s="5" t="n">
        <v>-1815274</v>
      </c>
    </row>
    <row r="19">
      <c r="A19" s="3" t="inlineStr">
        <is>
          <t>Loss per share - Basic and Diluted</t>
        </is>
      </c>
    </row>
    <row r="20">
      <c r="A20" s="4" t="inlineStr">
        <is>
          <t>Basic</t>
        </is>
      </c>
      <c r="B20" s="4" t="inlineStr">
        <is>
          <t>[1]</t>
        </is>
      </c>
      <c r="C20" s="7" t="n">
        <v>-1.12</v>
      </c>
      <c r="D20" s="7" t="n">
        <v>-0.24</v>
      </c>
    </row>
    <row r="21">
      <c r="A21" s="4" t="inlineStr">
        <is>
          <t>Diluted</t>
        </is>
      </c>
      <c r="B21" s="4" t="inlineStr">
        <is>
          <t>[1]</t>
        </is>
      </c>
      <c r="C21" s="8" t="n">
        <v>-1.12</v>
      </c>
      <c r="D21" s="8" t="n">
        <v>-0.24</v>
      </c>
    </row>
    <row r="22">
      <c r="A22" s="3" t="inlineStr">
        <is>
          <t>NET LOSS PER SHARE ATTRIBUTABLE TO THE COMPANY</t>
        </is>
      </c>
    </row>
    <row r="23">
      <c r="A23" s="4" t="inlineStr">
        <is>
          <t>Basic</t>
        </is>
      </c>
      <c r="B23" s="4" t="inlineStr">
        <is>
          <t>[1]</t>
        </is>
      </c>
      <c r="C23" s="8" t="n">
        <v>-1.08</v>
      </c>
      <c r="D23" s="8" t="n">
        <v>-0.24</v>
      </c>
    </row>
    <row r="24">
      <c r="A24" s="4" t="inlineStr">
        <is>
          <t>Diluted</t>
        </is>
      </c>
      <c r="B24" s="4" t="inlineStr">
        <is>
          <t>[1]</t>
        </is>
      </c>
      <c r="C24" s="7" t="n">
        <v>-1.08</v>
      </c>
      <c r="D24" s="7" t="n">
        <v>-0.24</v>
      </c>
    </row>
    <row r="25">
      <c r="A25" s="4" t="inlineStr">
        <is>
          <t>Products [Member]</t>
        </is>
      </c>
    </row>
    <row r="26">
      <c r="A26" s="4" t="inlineStr">
        <is>
          <t>TOTAL REVENUE</t>
        </is>
      </c>
      <c r="C26" s="5" t="n">
        <v>2056805</v>
      </c>
      <c r="D26" s="5" t="n">
        <v>1955545</v>
      </c>
    </row>
    <row r="27">
      <c r="A27" s="4" t="inlineStr">
        <is>
          <t>TOTAL COST</t>
        </is>
      </c>
      <c r="C27" s="6" t="n">
        <v>1970154</v>
      </c>
      <c r="D27" s="6" t="n">
        <v>3552454</v>
      </c>
    </row>
    <row r="28">
      <c r="A28" s="4" t="inlineStr">
        <is>
          <t>Products - Related Parties [Member]</t>
        </is>
      </c>
    </row>
    <row r="29">
      <c r="A29" s="4" t="inlineStr">
        <is>
          <t>TOTAL REVENUE</t>
        </is>
      </c>
      <c r="C29" s="6" t="n">
        <v>217813</v>
      </c>
      <c r="D29" s="6" t="n">
        <v>3810126</v>
      </c>
    </row>
    <row r="30">
      <c r="A30" s="4" t="inlineStr">
        <is>
          <t>Software [Member]</t>
        </is>
      </c>
    </row>
    <row r="31">
      <c r="A31" s="4" t="inlineStr">
        <is>
          <t>TOTAL REVENUE</t>
        </is>
      </c>
      <c r="C31" s="6" t="n">
        <v>1049377</v>
      </c>
      <c r="D31" s="6" t="n">
        <v>903978</v>
      </c>
    </row>
    <row r="32">
      <c r="A32" s="4" t="inlineStr">
        <is>
          <t>TOTAL COST</t>
        </is>
      </c>
      <c r="C32" s="6" t="n">
        <v>296190</v>
      </c>
      <c r="D32" s="6" t="n">
        <v>308701</v>
      </c>
    </row>
    <row r="33">
      <c r="A33" s="4" t="inlineStr">
        <is>
          <t>Other [Member]</t>
        </is>
      </c>
    </row>
    <row r="34">
      <c r="A34" s="4" t="inlineStr">
        <is>
          <t>TOTAL REVENUE</t>
        </is>
      </c>
      <c r="C34" s="6" t="n">
        <v>371381</v>
      </c>
      <c r="D34" s="6" t="n">
        <v>362818</v>
      </c>
    </row>
    <row r="35">
      <c r="A35" s="4" t="inlineStr">
        <is>
          <t>TOTAL COST</t>
        </is>
      </c>
      <c r="C35" s="6" t="n">
        <v>4001</v>
      </c>
      <c r="D35" s="6" t="n">
        <v>105391</v>
      </c>
    </row>
    <row r="36">
      <c r="A36" s="4" t="inlineStr">
        <is>
          <t>Others - Related Parties [Member]</t>
        </is>
      </c>
    </row>
    <row r="37">
      <c r="A37" s="4" t="inlineStr">
        <is>
          <t>TOTAL REVENUE</t>
        </is>
      </c>
      <c r="C37" s="5" t="n">
        <v>41974</v>
      </c>
      <c r="D37" s="5" t="n">
        <v>49750</v>
      </c>
    </row>
    <row r="38"/>
    <row r="39">
      <c r="A39" s="4" t="inlineStr">
        <is>
          <t>[1]</t>
        </is>
      </c>
      <c r="B39" s="4" t="inlineStr">
        <is>
          <t>On July 30, 2020, the Company implemented a one-for-six reverse stock split of the Company's issued and outstanding ordinary shares. The computation of basic and diluted EPS was retroactively adjusted for all periods presented.</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Principal Activities and Management's Plans (Details Narrative) - USD ($)</t>
        </is>
      </c>
      <c r="B1" s="2" t="inlineStr">
        <is>
          <t>Dec. 13, 2009</t>
        </is>
      </c>
      <c r="C1" s="2" t="inlineStr">
        <is>
          <t>Jul. 01, 2007</t>
        </is>
      </c>
      <c r="D1" s="2" t="inlineStr">
        <is>
          <t>Sep. 30, 2020</t>
        </is>
      </c>
      <c r="E1" s="2" t="inlineStr">
        <is>
          <t>Mar. 31, 2020</t>
        </is>
      </c>
      <c r="F1" s="2" t="inlineStr">
        <is>
          <t>Jun. 30, 2020</t>
        </is>
      </c>
      <c r="G1" s="2" t="inlineStr">
        <is>
          <t>Jun. 30, 2019</t>
        </is>
      </c>
      <c r="H1" s="2" t="inlineStr">
        <is>
          <t>Aug. 31, 2020</t>
        </is>
      </c>
      <c r="I1" s="2" t="inlineStr">
        <is>
          <t>Jul. 31, 2020</t>
        </is>
      </c>
      <c r="J1" s="2" t="inlineStr">
        <is>
          <t>Jul. 30, 2020</t>
        </is>
      </c>
      <c r="K1" s="2" t="inlineStr">
        <is>
          <t>Dec. 31, 2019</t>
        </is>
      </c>
    </row>
    <row r="2">
      <c r="A2" s="4" t="inlineStr">
        <is>
          <t>Purchase price of assets</t>
        </is>
      </c>
      <c r="C2" s="5" t="n">
        <v>1800000</v>
      </c>
    </row>
    <row r="3">
      <c r="A3" s="4" t="inlineStr">
        <is>
          <t>Net income loss</t>
        </is>
      </c>
      <c r="F3" s="5" t="n">
        <v>-7676645</v>
      </c>
      <c r="G3" s="5" t="n">
        <v>-1815274</v>
      </c>
    </row>
    <row r="4">
      <c r="A4" s="4" t="inlineStr">
        <is>
          <t>Cash flow from operating activities</t>
        </is>
      </c>
      <c r="F4" s="6" t="n">
        <v>-1176940</v>
      </c>
      <c r="G4" s="5" t="n">
        <v>-765961</v>
      </c>
    </row>
    <row r="5">
      <c r="A5" s="4" t="inlineStr">
        <is>
          <t>Working capital deficiency</t>
        </is>
      </c>
      <c r="F5" s="6" t="n">
        <v>10000000</v>
      </c>
      <c r="K5" s="5" t="n">
        <v>7000000</v>
      </c>
    </row>
    <row r="6">
      <c r="A6" s="4" t="inlineStr">
        <is>
          <t>Accumulated deficit</t>
        </is>
      </c>
      <c r="F6" s="5" t="n">
        <v>-182194414</v>
      </c>
      <c r="K6" s="5" t="n">
        <v>-174517769</v>
      </c>
    </row>
    <row r="7">
      <c r="A7" s="4" t="inlineStr">
        <is>
          <t>Proceeds from issuance costs</t>
        </is>
      </c>
      <c r="D7" s="5" t="n">
        <v>1900000</v>
      </c>
      <c r="E7" s="5" t="n">
        <v>1900000</v>
      </c>
    </row>
    <row r="8">
      <c r="A8" s="4" t="inlineStr">
        <is>
          <t>Subsequent Event [Member]</t>
        </is>
      </c>
    </row>
    <row r="9">
      <c r="A9" s="4" t="inlineStr">
        <is>
          <t>Short-term bank loan</t>
        </is>
      </c>
      <c r="H9" s="5" t="n">
        <v>520000</v>
      </c>
      <c r="I9" s="5" t="n">
        <v>1800000</v>
      </c>
      <c r="J9" s="5" t="n">
        <v>520000</v>
      </c>
    </row>
    <row r="10">
      <c r="A10" s="4" t="inlineStr">
        <is>
          <t>iASPEC Technology Group Co., Ltd. (iASPEC) [Member]</t>
        </is>
      </c>
    </row>
    <row r="11">
      <c r="A11" s="4" t="inlineStr">
        <is>
          <t>Net profit received, percentage</t>
        </is>
      </c>
      <c r="B11" s="4" t="inlineStr">
        <is>
          <t>9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s>
  <sheetData>
    <row r="1">
      <c r="A1" s="1" t="inlineStr">
        <is>
          <t>Organization, Principal Activities and Management's Plans - Schedule of Subsidiaries and Variable Interest Entity (Details)</t>
        </is>
      </c>
      <c r="B1" s="2" t="inlineStr">
        <is>
          <t>6 Months Ended</t>
        </is>
      </c>
      <c r="C1" s="2" t="inlineStr">
        <is>
          <t>12 Months Ended</t>
        </is>
      </c>
    </row>
    <row r="2">
      <c r="B2" s="2" t="inlineStr">
        <is>
          <t>Jun. 30, 2020</t>
        </is>
      </c>
      <c r="C2" s="2" t="inlineStr">
        <is>
          <t>Dec. 31, 2019</t>
        </is>
      </c>
      <c r="D2" s="2" t="inlineStr">
        <is>
          <t>Dec. 31, 2018</t>
        </is>
      </c>
    </row>
    <row r="3">
      <c r="A3" s="4" t="inlineStr">
        <is>
          <t>Taoping Inc. [Member]</t>
        </is>
      </c>
    </row>
    <row r="4">
      <c r="A4" s="4" t="inlineStr">
        <is>
          <t>Entities</t>
        </is>
      </c>
      <c r="B4" s="4" t="inlineStr">
        <is>
          <t xml:space="preserve">Taoping Inc. </t>
        </is>
      </c>
    </row>
    <row r="5">
      <c r="A5" s="4" t="inlineStr">
        <is>
          <t>Location</t>
        </is>
      </c>
      <c r="B5" s="4" t="inlineStr">
        <is>
          <t>British Virgin Islands</t>
        </is>
      </c>
    </row>
    <row r="6">
      <c r="A6" s="4" t="inlineStr">
        <is>
          <t>Taoping Holdings Limited (THL) [Member]</t>
        </is>
      </c>
    </row>
    <row r="7">
      <c r="A7" s="4" t="inlineStr">
        <is>
          <t>Entities</t>
        </is>
      </c>
      <c r="B7" s="4" t="inlineStr">
        <is>
          <t>Taoping Holdings Limited (THL)</t>
        </is>
      </c>
    </row>
    <row r="8">
      <c r="A8" s="4" t="inlineStr">
        <is>
          <t>Subsidiaries/VIE</t>
        </is>
      </c>
      <c r="B8" s="4" t="inlineStr">
        <is>
          <t>Subsidiary</t>
        </is>
      </c>
    </row>
    <row r="9">
      <c r="A9" s="4" t="inlineStr">
        <is>
          <t>Percentage owned</t>
        </is>
      </c>
      <c r="B9" s="4" t="inlineStr">
        <is>
          <t>100.00%</t>
        </is>
      </c>
      <c r="C9" s="4" t="inlineStr">
        <is>
          <t>100.00%</t>
        </is>
      </c>
      <c r="D9" s="4" t="inlineStr">
        <is>
          <t>100.00%</t>
        </is>
      </c>
    </row>
    <row r="10">
      <c r="A10" s="4" t="inlineStr">
        <is>
          <t>Location</t>
        </is>
      </c>
      <c r="B10" s="4" t="inlineStr">
        <is>
          <t>British Virgin Islands</t>
        </is>
      </c>
    </row>
    <row r="11">
      <c r="A11" s="4" t="inlineStr">
        <is>
          <t>Information Security Tech International Co., Ltd. [Member]</t>
        </is>
      </c>
    </row>
    <row r="12">
      <c r="A12" s="4" t="inlineStr">
        <is>
          <t>Entities</t>
        </is>
      </c>
      <c r="B12" s="4" t="inlineStr">
        <is>
          <t xml:space="preserve">Information Security Tech. International Co., Ltd. (IST HK)	</t>
        </is>
      </c>
    </row>
    <row r="13">
      <c r="A13" s="4" t="inlineStr">
        <is>
          <t>Subsidiaries/VIE</t>
        </is>
      </c>
      <c r="B13" s="4" t="inlineStr">
        <is>
          <t>Subsidiary</t>
        </is>
      </c>
    </row>
    <row r="14">
      <c r="A14" s="4" t="inlineStr">
        <is>
          <t>Percentage owned</t>
        </is>
      </c>
      <c r="B14" s="4" t="inlineStr">
        <is>
          <t>100.00%</t>
        </is>
      </c>
      <c r="C14" s="4" t="inlineStr">
        <is>
          <t>100.00%</t>
        </is>
      </c>
      <c r="D14" s="4" t="inlineStr">
        <is>
          <t>100.00%</t>
        </is>
      </c>
    </row>
    <row r="15">
      <c r="A15" s="4" t="inlineStr">
        <is>
          <t>Location</t>
        </is>
      </c>
      <c r="B15" s="4" t="inlineStr">
        <is>
          <t>Hong Kong, China</t>
        </is>
      </c>
    </row>
    <row r="16">
      <c r="A16" s="4" t="inlineStr">
        <is>
          <t>Information Security Tech (China) Co., Ltd. [Member]</t>
        </is>
      </c>
    </row>
    <row r="17">
      <c r="A17" s="4" t="inlineStr">
        <is>
          <t>Entities</t>
        </is>
      </c>
      <c r="B17" s="4" t="inlineStr">
        <is>
          <t>Information Security Tech. (China) Co., Ltd. (IST)</t>
        </is>
      </c>
    </row>
    <row r="18">
      <c r="A18" s="4" t="inlineStr">
        <is>
          <t>Subsidiaries/VIE</t>
        </is>
      </c>
      <c r="B18" s="4" t="inlineStr">
        <is>
          <t>Subsidiary</t>
        </is>
      </c>
    </row>
    <row r="19">
      <c r="A19" s="4" t="inlineStr">
        <is>
          <t>Percentage owned</t>
        </is>
      </c>
      <c r="B19" s="4" t="inlineStr">
        <is>
          <t>100.00%</t>
        </is>
      </c>
      <c r="C19" s="4" t="inlineStr">
        <is>
          <t>100.00%</t>
        </is>
      </c>
      <c r="D19" s="4" t="inlineStr">
        <is>
          <t>100.00%</t>
        </is>
      </c>
    </row>
    <row r="20">
      <c r="A20" s="4" t="inlineStr">
        <is>
          <t>Location</t>
        </is>
      </c>
      <c r="B20" s="4" t="inlineStr">
        <is>
          <t>Shenzhen, China</t>
        </is>
      </c>
    </row>
    <row r="21">
      <c r="A21" s="4" t="inlineStr">
        <is>
          <t>TopCloud Software (China) Co., Ltd. (TopCloud) [Member]</t>
        </is>
      </c>
    </row>
    <row r="22">
      <c r="A22" s="4" t="inlineStr">
        <is>
          <t>Entities</t>
        </is>
      </c>
      <c r="B22" s="4" t="inlineStr">
        <is>
          <t>TopCloud Software (China) Co., Ltd. (TopCloud)</t>
        </is>
      </c>
    </row>
    <row r="23">
      <c r="A23" s="4" t="inlineStr">
        <is>
          <t>Subsidiaries/VIE</t>
        </is>
      </c>
      <c r="B23" s="4" t="inlineStr">
        <is>
          <t>Subsidiary</t>
        </is>
      </c>
    </row>
    <row r="24">
      <c r="A24" s="4" t="inlineStr">
        <is>
          <t>Percentage owned</t>
        </is>
      </c>
      <c r="B24" s="4" t="inlineStr">
        <is>
          <t>100.00%</t>
        </is>
      </c>
      <c r="C24" s="4" t="inlineStr">
        <is>
          <t>100.00%</t>
        </is>
      </c>
      <c r="D24" s="4" t="inlineStr">
        <is>
          <t>100.00%</t>
        </is>
      </c>
    </row>
    <row r="25">
      <c r="A25" s="4" t="inlineStr">
        <is>
          <t>Location</t>
        </is>
      </c>
      <c r="B25" s="4" t="inlineStr">
        <is>
          <t>Shenzhen, China</t>
        </is>
      </c>
    </row>
    <row r="26">
      <c r="A26" s="4" t="inlineStr">
        <is>
          <t>Information Security IoT Tech. Co., Ltd. (ISIOT) [Member]</t>
        </is>
      </c>
    </row>
    <row r="27">
      <c r="A27" s="4" t="inlineStr">
        <is>
          <t>Entities</t>
        </is>
      </c>
      <c r="B27" s="4" t="inlineStr">
        <is>
          <t>Information Security IoT Tech. Co., Ltd. (ISIOT)</t>
        </is>
      </c>
    </row>
    <row r="28">
      <c r="A28" s="4" t="inlineStr">
        <is>
          <t>Subsidiaries/VIE</t>
        </is>
      </c>
      <c r="B28" s="4" t="inlineStr">
        <is>
          <t>Subsidiary</t>
        </is>
      </c>
    </row>
    <row r="29">
      <c r="A29" s="4" t="inlineStr">
        <is>
          <t>Percentage owned</t>
        </is>
      </c>
      <c r="B29" s="4" t="inlineStr">
        <is>
          <t>100.00%</t>
        </is>
      </c>
      <c r="C29" s="4" t="inlineStr">
        <is>
          <t>100.00%</t>
        </is>
      </c>
      <c r="D29" s="4" t="inlineStr">
        <is>
          <t>100.00%</t>
        </is>
      </c>
    </row>
    <row r="30">
      <c r="A30" s="4" t="inlineStr">
        <is>
          <t>Location</t>
        </is>
      </c>
      <c r="B30" s="4" t="inlineStr">
        <is>
          <t>Shenzhen, China</t>
        </is>
      </c>
    </row>
    <row r="31">
      <c r="A31" s="4" t="inlineStr">
        <is>
          <t>iASPEC Technology Group Co., Ltd. (iASPEC) [Member]</t>
        </is>
      </c>
    </row>
    <row r="32">
      <c r="A32" s="4" t="inlineStr">
        <is>
          <t>Entities</t>
        </is>
      </c>
      <c r="B32" s="4" t="inlineStr">
        <is>
          <t>iASPEC Technology Group Co., Ltd. (iASPEC)</t>
        </is>
      </c>
    </row>
    <row r="33">
      <c r="A33" s="4" t="inlineStr">
        <is>
          <t>Subsidiaries/VIE</t>
        </is>
      </c>
      <c r="B33" s="4" t="inlineStr">
        <is>
          <t>VIE</t>
        </is>
      </c>
    </row>
    <row r="34">
      <c r="A34" s="4" t="inlineStr">
        <is>
          <t>Percentage owned</t>
        </is>
      </c>
      <c r="B34" s="4" t="inlineStr">
        <is>
          <t>100.00%</t>
        </is>
      </c>
      <c r="C34" s="4" t="inlineStr">
        <is>
          <t>100.00%</t>
        </is>
      </c>
      <c r="D34" s="4" t="inlineStr">
        <is>
          <t>100.00%</t>
        </is>
      </c>
    </row>
    <row r="35">
      <c r="A35" s="4" t="inlineStr">
        <is>
          <t>Location</t>
        </is>
      </c>
      <c r="B35" s="4" t="inlineStr">
        <is>
          <t>Shenzhen, China</t>
        </is>
      </c>
    </row>
    <row r="36">
      <c r="A36" s="4" t="inlineStr">
        <is>
          <t>Biznest Internet Tech Co., Ltd. [Member]</t>
        </is>
      </c>
    </row>
    <row r="37">
      <c r="A37" s="4" t="inlineStr">
        <is>
          <t>Entities</t>
        </is>
      </c>
      <c r="B37" s="4" t="inlineStr">
        <is>
          <t>Biznest Internet Tech. Co., Ltd. (Biznest)</t>
        </is>
      </c>
    </row>
    <row r="38">
      <c r="A38" s="4" t="inlineStr">
        <is>
          <t>Subsidiaries/VIE</t>
        </is>
      </c>
      <c r="B38" s="4" t="inlineStr">
        <is>
          <t>VIE subsidiary</t>
        </is>
      </c>
    </row>
    <row r="39">
      <c r="A39" s="4" t="inlineStr">
        <is>
          <t>Percentage owned</t>
        </is>
      </c>
      <c r="B39" s="4" t="inlineStr">
        <is>
          <t>100.00%</t>
        </is>
      </c>
      <c r="C39" s="4" t="inlineStr">
        <is>
          <t>100.00%</t>
        </is>
      </c>
      <c r="D39" s="4" t="inlineStr">
        <is>
          <t>100.00%</t>
        </is>
      </c>
    </row>
    <row r="40">
      <c r="A40" s="4" t="inlineStr">
        <is>
          <t>Location</t>
        </is>
      </c>
      <c r="B40" s="4" t="inlineStr">
        <is>
          <t>Shenzhen, China</t>
        </is>
      </c>
    </row>
    <row r="41">
      <c r="A41" s="4" t="inlineStr">
        <is>
          <t>iASPEC Bocom IoT Tech. Co., Ltd. (Bocom) [Member]</t>
        </is>
      </c>
    </row>
    <row r="42">
      <c r="A42" s="4" t="inlineStr">
        <is>
          <t>Entities</t>
        </is>
      </c>
      <c r="B42" s="4" t="inlineStr">
        <is>
          <t>iASPEC Bocom IoT Tech. Co., Ltd. (Bocom)</t>
        </is>
      </c>
    </row>
    <row r="43">
      <c r="A43" s="4" t="inlineStr">
        <is>
          <t>Subsidiaries/VIE</t>
        </is>
      </c>
      <c r="B43" s="4" t="inlineStr">
        <is>
          <t>VIE subsidiary</t>
        </is>
      </c>
    </row>
    <row r="44">
      <c r="A44" s="4" t="inlineStr">
        <is>
          <t>Percentage owned</t>
        </is>
      </c>
      <c r="B44" s="4" t="inlineStr">
        <is>
          <t>100.00%</t>
        </is>
      </c>
      <c r="C44" s="4" t="inlineStr">
        <is>
          <t>100.00%</t>
        </is>
      </c>
      <c r="D44" s="4" t="inlineStr">
        <is>
          <t>100.00%</t>
        </is>
      </c>
    </row>
    <row r="45">
      <c r="A45" s="4" t="inlineStr">
        <is>
          <t>Location</t>
        </is>
      </c>
      <c r="B45" s="4" t="inlineStr">
        <is>
          <t>Shenzhen, China</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s>
  <sheetData>
    <row r="1">
      <c r="A1" s="1" t="inlineStr">
        <is>
          <t>Summary of Significant Accounting Policies (Details Narrative)</t>
        </is>
      </c>
      <c r="B1" s="2" t="inlineStr">
        <is>
          <t>6 Months Ended</t>
        </is>
      </c>
    </row>
    <row r="2">
      <c r="B2" s="2" t="inlineStr">
        <is>
          <t>Jun. 30, 2020USD ($)Number</t>
        </is>
      </c>
      <c r="C2" s="2" t="inlineStr">
        <is>
          <t>Jun. 30, 2019USD ($)</t>
        </is>
      </c>
      <c r="D2" s="2" t="inlineStr">
        <is>
          <t>Dec. 31, 2019USD ($)</t>
        </is>
      </c>
      <c r="E2" s="2" t="inlineStr">
        <is>
          <t>Dec. 31, 2018USD ($)</t>
        </is>
      </c>
    </row>
    <row r="3">
      <c r="A3" s="3" t="inlineStr">
        <is>
          <t>Accounting Policies [Abstract]</t>
        </is>
      </c>
    </row>
    <row r="4">
      <c r="A4" s="4" t="inlineStr">
        <is>
          <t>Reverse stock split</t>
        </is>
      </c>
      <c r="B4" s="4" t="inlineStr">
        <is>
          <t>A one (1)-for-six (6) reverse stock split of the Company's issued and outstanding ordinary shares was effected on July 30, 2020 (the "Reverse Stock Split").</t>
        </is>
      </c>
    </row>
    <row r="5">
      <c r="A5" s="4" t="inlineStr">
        <is>
          <t>Cash equivalents</t>
        </is>
      </c>
      <c r="B5" s="4" t="inlineStr">
        <is>
          <t xml:space="preserve"> </t>
        </is>
      </c>
      <c r="D5" s="4" t="inlineStr">
        <is>
          <t xml:space="preserve"> </t>
        </is>
      </c>
    </row>
    <row r="6">
      <c r="A6" s="4" t="inlineStr">
        <is>
          <t>Cash and cash equivalents</t>
        </is>
      </c>
      <c r="B6" s="6" t="n">
        <v>286795</v>
      </c>
      <c r="C6" s="5" t="n">
        <v>1279189</v>
      </c>
      <c r="D6" s="6" t="n">
        <v>1519666</v>
      </c>
    </row>
    <row r="7">
      <c r="A7" s="4" t="inlineStr">
        <is>
          <t>Restricted cash</t>
        </is>
      </c>
      <c r="B7" s="6" t="n">
        <v>198069</v>
      </c>
      <c r="C7" s="6" t="n">
        <v>104833</v>
      </c>
      <c r="D7" s="4" t="inlineStr">
        <is>
          <t xml:space="preserve"> </t>
        </is>
      </c>
    </row>
    <row r="8">
      <c r="A8" s="4" t="inlineStr">
        <is>
          <t>Allowance for doubtful accounts</t>
        </is>
      </c>
      <c r="B8" s="6" t="n">
        <v>12914616</v>
      </c>
      <c r="D8" s="5" t="n">
        <v>7212644</v>
      </c>
      <c r="E8" s="5" t="n">
        <v>3683842</v>
      </c>
    </row>
    <row r="9">
      <c r="A9" s="4" t="inlineStr">
        <is>
          <t>Rental income</t>
        </is>
      </c>
      <c r="B9" s="6" t="n">
        <v>211000</v>
      </c>
      <c r="C9" s="6" t="n">
        <v>213000</v>
      </c>
    </row>
    <row r="10">
      <c r="A10" s="4" t="inlineStr">
        <is>
          <t>Recognized revenue</t>
        </is>
      </c>
      <c r="B10" s="5" t="n">
        <v>120000</v>
      </c>
      <c r="C10" s="5" t="n">
        <v>39000</v>
      </c>
    </row>
    <row r="11">
      <c r="A11" s="4" t="inlineStr">
        <is>
          <t>Number of reportable segments | Number</t>
        </is>
      </c>
      <c r="B11"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t>
        </is>
      </c>
      <c r="B1" s="2" t="inlineStr">
        <is>
          <t>Jun. 30, 2020</t>
        </is>
      </c>
      <c r="C1" s="2" t="inlineStr">
        <is>
          <t>Dec. 31, 2019</t>
        </is>
      </c>
    </row>
    <row r="2">
      <c r="A2" s="3" t="inlineStr">
        <is>
          <t>Accounting Policies [Abstract]</t>
        </is>
      </c>
    </row>
    <row r="3">
      <c r="A3" s="4" t="inlineStr">
        <is>
          <t>Accounts Receivable</t>
        </is>
      </c>
      <c r="B3" s="5" t="n">
        <v>10456112</v>
      </c>
      <c r="C3" s="5" t="n">
        <v>9611788</v>
      </c>
    </row>
    <row r="4">
      <c r="A4" s="4" t="inlineStr">
        <is>
          <t>Allowance for credit losses</t>
        </is>
      </c>
      <c r="B4" s="6" t="n">
        <v>-6527868</v>
      </c>
      <c r="C4" s="6" t="n">
        <v>-4685707</v>
      </c>
    </row>
    <row r="5">
      <c r="A5" s="4" t="inlineStr">
        <is>
          <t>Accounts Receivable, net</t>
        </is>
      </c>
      <c r="B5" s="6" t="n">
        <v>3928244</v>
      </c>
      <c r="C5" s="6" t="n">
        <v>4926081</v>
      </c>
    </row>
    <row r="6">
      <c r="A6" s="4" t="inlineStr">
        <is>
          <t>Accounts Receivable - related parties</t>
        </is>
      </c>
      <c r="B6" s="6" t="n">
        <v>10683756</v>
      </c>
      <c r="C6" s="6" t="n">
        <v>10862238</v>
      </c>
    </row>
    <row r="7">
      <c r="A7" s="4" t="inlineStr">
        <is>
          <t>Allowance for credit losses - related parties</t>
        </is>
      </c>
      <c r="B7" s="6" t="n">
        <v>-4000246</v>
      </c>
      <c r="C7" s="6" t="n">
        <v>-2128975</v>
      </c>
    </row>
    <row r="8">
      <c r="A8" s="4" t="inlineStr">
        <is>
          <t>Accounts Receivable - related parties, net</t>
        </is>
      </c>
      <c r="B8" s="6" t="n">
        <v>6683510</v>
      </c>
      <c r="C8" s="6" t="n">
        <v>8733263</v>
      </c>
    </row>
    <row r="9">
      <c r="A9" s="4" t="inlineStr">
        <is>
          <t>Non-current Accounts Receivable</t>
        </is>
      </c>
      <c r="B9" s="6" t="n">
        <v>2021838</v>
      </c>
      <c r="C9" s="6" t="n">
        <v>1804189</v>
      </c>
    </row>
    <row r="10">
      <c r="A10" s="4" t="inlineStr">
        <is>
          <t>Non-current Allowance for credit losses</t>
        </is>
      </c>
      <c r="B10" s="6" t="n">
        <v>-1027462</v>
      </c>
      <c r="C10" s="6" t="n">
        <v>-156080</v>
      </c>
    </row>
    <row r="11">
      <c r="A11" s="4" t="inlineStr">
        <is>
          <t>Non-current Accounts Receivable, net</t>
        </is>
      </c>
      <c r="B11" s="6" t="n">
        <v>994376</v>
      </c>
      <c r="C11" s="6" t="n">
        <v>1648109</v>
      </c>
    </row>
    <row r="12">
      <c r="A12" s="4" t="inlineStr">
        <is>
          <t>Non-current Accounts Receivable - related parties</t>
        </is>
      </c>
      <c r="B12" s="6" t="n">
        <v>3203879</v>
      </c>
      <c r="C12" s="6" t="n">
        <v>4035831</v>
      </c>
    </row>
    <row r="13">
      <c r="A13" s="4" t="inlineStr">
        <is>
          <t>Non-current Allowance for credit losses - related parties</t>
        </is>
      </c>
      <c r="B13" s="6" t="n">
        <v>-1359040</v>
      </c>
      <c r="C13" s="6" t="n">
        <v>-241882</v>
      </c>
    </row>
    <row r="14">
      <c r="A14" s="4" t="inlineStr">
        <is>
          <t>Non-current Accounts Receivable - related parties, net</t>
        </is>
      </c>
      <c r="B14" s="5" t="n">
        <v>1844839</v>
      </c>
      <c r="C14" s="5" t="n">
        <v>37939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llowance for Doubtful Accounts (Details) - USD ($)</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Allowance for doubtful accounts, beginning</t>
        </is>
      </c>
      <c r="B4" s="5" t="n">
        <v>7212644</v>
      </c>
      <c r="C4" s="5" t="n">
        <v>3683842</v>
      </c>
    </row>
    <row r="5">
      <c r="A5" s="4" t="inlineStr">
        <is>
          <t>Increase in allowance for credit losses</t>
        </is>
      </c>
      <c r="B5" s="6" t="n">
        <v>5803002</v>
      </c>
      <c r="C5" s="6" t="n">
        <v>3576669</v>
      </c>
    </row>
    <row r="6">
      <c r="A6" s="4" t="inlineStr">
        <is>
          <t>Foreign exchange difference</t>
        </is>
      </c>
      <c r="B6" s="6" t="n">
        <v>-101030</v>
      </c>
      <c r="C6" s="6" t="n">
        <v>-47867</v>
      </c>
    </row>
    <row r="7">
      <c r="A7" s="4" t="inlineStr">
        <is>
          <t>Allowance for doubtful accounts, ending</t>
        </is>
      </c>
      <c r="B7" s="5" t="n">
        <v>12914616</v>
      </c>
      <c r="C7" s="5" t="n">
        <v>72126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Payments for Operating Leases (Details)</t>
        </is>
      </c>
      <c r="B1" s="2" t="inlineStr">
        <is>
          <t>Dec. 31, 2019USD ($)</t>
        </is>
      </c>
    </row>
    <row r="2">
      <c r="A2" s="3" t="inlineStr">
        <is>
          <t>Accounting Policies [Abstract]</t>
        </is>
      </c>
    </row>
    <row r="3">
      <c r="A3" s="4" t="inlineStr">
        <is>
          <t>2020</t>
        </is>
      </c>
      <c r="B3" s="5" t="n">
        <v>451294</v>
      </c>
    </row>
    <row r="4">
      <c r="A4" s="4" t="inlineStr">
        <is>
          <t>2021</t>
        </is>
      </c>
      <c r="B4" s="6" t="n">
        <v>470764</v>
      </c>
    </row>
    <row r="5">
      <c r="A5" s="4" t="inlineStr">
        <is>
          <t>2022</t>
        </is>
      </c>
      <c r="B5" s="6" t="n">
        <v>169435</v>
      </c>
    </row>
    <row r="6">
      <c r="A6" s="4" t="inlineStr">
        <is>
          <t>Total</t>
        </is>
      </c>
      <c r="B6" s="5" t="n">
        <v>10914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Narrative) - USD ($)</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Net income/loss</t>
        </is>
      </c>
      <c r="B4" s="5" t="n">
        <v>264047</v>
      </c>
      <c r="C4" s="5" t="n">
        <v>67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Variable Interest Entity of Assets and Liabilities (Details) - USD ($)</t>
        </is>
      </c>
      <c r="B1" s="2" t="inlineStr">
        <is>
          <t>Jun. 30, 2020</t>
        </is>
      </c>
      <c r="C1" s="2" t="inlineStr">
        <is>
          <t>Dec. 31, 2019</t>
        </is>
      </c>
    </row>
    <row r="2">
      <c r="A2" s="3" t="inlineStr">
        <is>
          <t>Organization, Consolidation and Presentation of Financial Statements [Abstract]</t>
        </is>
      </c>
    </row>
    <row r="3">
      <c r="A3" s="4" t="inlineStr">
        <is>
          <t>Total current assets</t>
        </is>
      </c>
      <c r="B3" s="5" t="n">
        <v>12396964</v>
      </c>
      <c r="C3" s="5" t="n">
        <v>17854356</v>
      </c>
    </row>
    <row r="4">
      <c r="A4" s="4" t="inlineStr">
        <is>
          <t>Property, plant and equipment</t>
        </is>
      </c>
      <c r="B4" s="6" t="n">
        <v>3702853</v>
      </c>
      <c r="C4" s="6" t="n">
        <v>3516313</v>
      </c>
    </row>
    <row r="5">
      <c r="A5" s="4" t="inlineStr">
        <is>
          <t>Total assets</t>
        </is>
      </c>
      <c r="B5" s="6" t="n">
        <v>22745524</v>
      </c>
      <c r="C5" s="6" t="n">
        <v>30660788</v>
      </c>
    </row>
    <row r="6">
      <c r="A6" s="4" t="inlineStr">
        <is>
          <t>Intercompany payable to the WFOE</t>
        </is>
      </c>
      <c r="B6" s="6" t="n">
        <v>19115513</v>
      </c>
      <c r="C6" s="6" t="n">
        <v>19623596</v>
      </c>
    </row>
    <row r="7">
      <c r="A7" s="4" t="inlineStr">
        <is>
          <t>Total current liabilities</t>
        </is>
      </c>
      <c r="B7" s="6" t="n">
        <v>36121681</v>
      </c>
      <c r="C7" s="6" t="n">
        <v>39005733</v>
      </c>
    </row>
    <row r="8">
      <c r="A8" s="4" t="inlineStr">
        <is>
          <t>Total liabilities</t>
        </is>
      </c>
      <c r="B8" s="6" t="n">
        <v>36121681</v>
      </c>
      <c r="C8" s="6" t="n">
        <v>39005733</v>
      </c>
    </row>
    <row r="9">
      <c r="A9" s="4" t="inlineStr">
        <is>
          <t>Total equity</t>
        </is>
      </c>
      <c r="B9" s="5" t="n">
        <v>-13376157</v>
      </c>
      <c r="C9" s="5" t="n">
        <v>-8344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0" customWidth="1" min="2" max="2"/>
  </cols>
  <sheetData>
    <row r="1">
      <c r="A1" s="1" t="inlineStr">
        <is>
          <t>Loss Per Share (Details Narrative)</t>
        </is>
      </c>
      <c r="B1" s="2" t="inlineStr">
        <is>
          <t>6 Months Ended</t>
        </is>
      </c>
    </row>
    <row r="2">
      <c r="B2" s="2" t="inlineStr">
        <is>
          <t>Jun. 30, 2020shares</t>
        </is>
      </c>
    </row>
    <row r="3">
      <c r="A3" s="4" t="inlineStr">
        <is>
          <t>Stock Options [Member]</t>
        </is>
      </c>
    </row>
    <row r="4">
      <c r="A4" s="4" t="inlineStr">
        <is>
          <t>Number of anti-dilutive shares</t>
        </is>
      </c>
      <c r="B4" s="6" t="n">
        <v>296900</v>
      </c>
    </row>
    <row r="5">
      <c r="A5" s="4" t="inlineStr">
        <is>
          <t>Warrants [Member]</t>
        </is>
      </c>
    </row>
    <row r="6">
      <c r="A6" s="4" t="inlineStr">
        <is>
          <t>Number of anti-dilutive shares</t>
        </is>
      </c>
      <c r="B6" s="6" t="n">
        <v>683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Loss Per Share - Schedule of Components of Basic and Diluted Earnings Per Share (Details) - USD ($)</t>
        </is>
      </c>
      <c r="C1" s="2" t="inlineStr">
        <is>
          <t>6 Months Ended</t>
        </is>
      </c>
    </row>
    <row r="2">
      <c r="C2" s="2" t="inlineStr">
        <is>
          <t>Jun. 30, 2020</t>
        </is>
      </c>
      <c r="E2" s="2" t="inlineStr">
        <is>
          <t>Jun. 30, 2019</t>
        </is>
      </c>
    </row>
    <row r="3">
      <c r="A3" s="3" t="inlineStr">
        <is>
          <t>Earnings Per Share [Abstract]</t>
        </is>
      </c>
    </row>
    <row r="4">
      <c r="A4" s="4" t="inlineStr">
        <is>
          <t>Net loss attributable to the Company</t>
        </is>
      </c>
      <c r="C4" s="5" t="n">
        <v>-7676645</v>
      </c>
      <c r="E4" s="5" t="n">
        <v>-1815274</v>
      </c>
    </row>
    <row r="5">
      <c r="A5" s="4" t="inlineStr">
        <is>
          <t>Weighted average outstanding ordinary shares-Basic</t>
        </is>
      </c>
      <c r="C5" s="6" t="n">
        <v>7075611</v>
      </c>
      <c r="D5" s="4" t="inlineStr">
        <is>
          <t>[1]</t>
        </is>
      </c>
      <c r="E5" s="6" t="n">
        <v>6960053</v>
      </c>
    </row>
    <row r="6">
      <c r="A6" s="4" t="inlineStr">
        <is>
          <t>Weighted average outstanding ordinary shares- Diluted</t>
        </is>
      </c>
      <c r="C6" s="6" t="n">
        <v>7075611</v>
      </c>
      <c r="D6" s="4" t="inlineStr">
        <is>
          <t>[1]</t>
        </is>
      </c>
      <c r="E6" s="6" t="n">
        <v>6960053</v>
      </c>
    </row>
    <row r="7">
      <c r="A7" s="4" t="inlineStr">
        <is>
          <t>Loss per share attributable to the company: Basic</t>
        </is>
      </c>
      <c r="B7" s="4" t="inlineStr">
        <is>
          <t>[1]</t>
        </is>
      </c>
      <c r="C7" s="7" t="n">
        <v>-1.08</v>
      </c>
      <c r="E7" s="7" t="n">
        <v>-0.24</v>
      </c>
    </row>
    <row r="8">
      <c r="A8" s="4" t="inlineStr">
        <is>
          <t>Loss per share attributable to the company: Diluted</t>
        </is>
      </c>
      <c r="B8" s="4" t="inlineStr">
        <is>
          <t>[1]</t>
        </is>
      </c>
      <c r="C8" s="7" t="n">
        <v>-1.08</v>
      </c>
      <c r="E8" s="7" t="n">
        <v>-0.24</v>
      </c>
    </row>
    <row r="9"/>
    <row r="10">
      <c r="A10" s="4" t="inlineStr">
        <is>
          <t>[1]</t>
        </is>
      </c>
      <c r="B10" s="4" t="inlineStr">
        <is>
          <t>On July 30, 2020, the Company implemented a one-for-six reverse stock split of the Company's issued and outstanding ordinary shares. The computation of basic and diluted EPS was retroactively adjusted for all periods presented.</t>
        </is>
      </c>
    </row>
  </sheetData>
  <mergeCells count="5">
    <mergeCell ref="A1:B2"/>
    <mergeCell ref="C1:E1"/>
    <mergeCell ref="C2:D2"/>
    <mergeCell ref="A9:D9"/>
    <mergeCell ref="B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6 Months Ended</t>
        </is>
      </c>
    </row>
    <row r="2">
      <c r="B2" s="2" t="inlineStr">
        <is>
          <t>Jun. 30, 2020</t>
        </is>
      </c>
      <c r="C2" s="2" t="inlineStr">
        <is>
          <t>Jun. 30, 2019</t>
        </is>
      </c>
    </row>
    <row r="3">
      <c r="A3" s="3" t="inlineStr">
        <is>
          <t>Statement of Comprehensive Income [Abstract]</t>
        </is>
      </c>
    </row>
    <row r="4">
      <c r="A4" s="4" t="inlineStr">
        <is>
          <t>Net loss</t>
        </is>
      </c>
      <c r="B4" s="5" t="n">
        <v>-7940692</v>
      </c>
      <c r="C4" s="5" t="n">
        <v>-1822023</v>
      </c>
    </row>
    <row r="5">
      <c r="A5" s="3" t="inlineStr">
        <is>
          <t>Other comprehensive loss:</t>
        </is>
      </c>
    </row>
    <row r="6">
      <c r="A6" s="4" t="inlineStr">
        <is>
          <t>Foreign currency translation loss</t>
        </is>
      </c>
      <c r="B6" s="6" t="n">
        <v>-103036</v>
      </c>
      <c r="C6" s="6" t="n">
        <v>-3083</v>
      </c>
    </row>
    <row r="7">
      <c r="A7" s="4" t="inlineStr">
        <is>
          <t>Comprehensive loss</t>
        </is>
      </c>
      <c r="B7" s="6" t="n">
        <v>-8043728</v>
      </c>
      <c r="C7" s="6" t="n">
        <v>-1825106</v>
      </c>
    </row>
    <row r="8">
      <c r="A8" s="4" t="inlineStr">
        <is>
          <t>Comprehensive loss attributable to the non- controlling interest</t>
        </is>
      </c>
      <c r="B8" s="6" t="n">
        <v>251561</v>
      </c>
      <c r="C8" s="6" t="n">
        <v>7304</v>
      </c>
    </row>
    <row r="9">
      <c r="A9" s="4" t="inlineStr">
        <is>
          <t>Comprehensive loss attributable to the Company</t>
        </is>
      </c>
      <c r="B9" s="5" t="n">
        <v>-7792167</v>
      </c>
      <c r="C9" s="5" t="n">
        <v>-18178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Jul. 01, 2017</t>
        </is>
      </c>
      <c r="C1" s="2" t="inlineStr">
        <is>
          <t>Jun. 30, 2020</t>
        </is>
      </c>
      <c r="D1" s="2" t="inlineStr">
        <is>
          <t>Jun. 30, 2019</t>
        </is>
      </c>
      <c r="E1" s="2" t="inlineStr">
        <is>
          <t>Dec. 31, 2019</t>
        </is>
      </c>
    </row>
    <row r="2">
      <c r="A2" s="4" t="inlineStr">
        <is>
          <t>Lease description</t>
        </is>
      </c>
      <c r="B2" s="4" t="inlineStr">
        <is>
          <t>On July 1, 2017, the Company entered into a lease agreement with Shenzhen Taoping to lease the Company's office space located at 18th Floor, Education and Technology Building, Zhuzilin, Futian District, Shenzhen City to Shenzhen Taoping for a period of 12 months. The term of the lease agreement was subsequently extended to June 30, 2022.</t>
        </is>
      </c>
    </row>
    <row r="3">
      <c r="A3" s="4" t="inlineStr">
        <is>
          <t>Lease expiration date</t>
        </is>
      </c>
      <c r="B3" s="4" t="inlineStr">
        <is>
          <t>Jun. 30,
		2022</t>
        </is>
      </c>
    </row>
    <row r="4">
      <c r="A4" s="4" t="inlineStr">
        <is>
          <t>Accounts payable-related parties</t>
        </is>
      </c>
      <c r="C4" s="5" t="n">
        <v>64361</v>
      </c>
      <c r="E4" s="5" t="n">
        <v>65276</v>
      </c>
    </row>
    <row r="5">
      <c r="A5" s="4" t="inlineStr">
        <is>
          <t>Loan receivable from related party</t>
        </is>
      </c>
      <c r="C5" s="6" t="n">
        <v>347893</v>
      </c>
      <c r="E5" s="6" t="n">
        <v>397041</v>
      </c>
    </row>
    <row r="6">
      <c r="A6" s="4" t="inlineStr">
        <is>
          <t>Shenzhen Taoping New Media Co., Ltd [Member]</t>
        </is>
      </c>
    </row>
    <row r="7">
      <c r="A7" s="4" t="inlineStr">
        <is>
          <t>Revenues from related parties</t>
        </is>
      </c>
      <c r="C7" s="6" t="n">
        <v>200000</v>
      </c>
      <c r="D7" s="5" t="n">
        <v>3800000</v>
      </c>
    </row>
    <row r="8">
      <c r="A8" s="4" t="inlineStr">
        <is>
          <t>Rental income, related party</t>
        </is>
      </c>
      <c r="C8" s="6" t="n">
        <v>30000</v>
      </c>
      <c r="D8" s="5" t="n">
        <v>31000</v>
      </c>
    </row>
    <row r="9">
      <c r="A9" s="4" t="inlineStr">
        <is>
          <t>Loan receivable from related party</t>
        </is>
      </c>
      <c r="C9" s="6" t="n">
        <v>300000</v>
      </c>
      <c r="E9" s="6" t="n">
        <v>400000</v>
      </c>
    </row>
    <row r="10">
      <c r="A10" s="4" t="inlineStr">
        <is>
          <t>Due to related party</t>
        </is>
      </c>
      <c r="C10" s="6" t="n">
        <v>130000</v>
      </c>
      <c r="E10" s="6" t="n">
        <v>130000</v>
      </c>
    </row>
    <row r="11">
      <c r="A11" s="4" t="inlineStr">
        <is>
          <t>iASPEC and Bocom [Member]</t>
        </is>
      </c>
    </row>
    <row r="12">
      <c r="A12" s="4" t="inlineStr">
        <is>
          <t>Accounts payable-related parties</t>
        </is>
      </c>
      <c r="C12" s="6" t="n">
        <v>64361</v>
      </c>
      <c r="E12" s="6" t="n">
        <v>65276</v>
      </c>
    </row>
    <row r="13">
      <c r="A13" s="4" t="inlineStr">
        <is>
          <t>Consultation service expenses</t>
        </is>
      </c>
      <c r="C13" s="4" t="inlineStr">
        <is>
          <t xml:space="preserve"> </t>
        </is>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6 Months Ended</t>
        </is>
      </c>
    </row>
    <row r="2">
      <c r="B2" s="2" t="inlineStr">
        <is>
          <t>Jun. 30, 2020</t>
        </is>
      </c>
      <c r="C2" s="2" t="inlineStr">
        <is>
          <t>Jun. 30, 2019</t>
        </is>
      </c>
    </row>
    <row r="3">
      <c r="A3" s="3" t="inlineStr">
        <is>
          <t>Inventory Disclosure [Abstract]</t>
        </is>
      </c>
    </row>
    <row r="4">
      <c r="A4" s="4" t="inlineStr">
        <is>
          <t>Impairments for obsolete inventories</t>
        </is>
      </c>
      <c r="B4" s="5" t="n">
        <v>1150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Raw materials</t>
        </is>
      </c>
      <c r="B3" s="5" t="n">
        <v>3389</v>
      </c>
      <c r="C3" s="5" t="n">
        <v>3437</v>
      </c>
    </row>
    <row r="4">
      <c r="A4" s="4" t="inlineStr">
        <is>
          <t>Finished goods</t>
        </is>
      </c>
      <c r="B4" s="6" t="n">
        <v>405111</v>
      </c>
      <c r="C4" s="6" t="n">
        <v>453634</v>
      </c>
    </row>
    <row r="5">
      <c r="A5" s="4" t="inlineStr">
        <is>
          <t>Cost of projects</t>
        </is>
      </c>
      <c r="B5" s="6" t="n">
        <v>1723</v>
      </c>
      <c r="C5" s="6" t="n">
        <v>49233</v>
      </c>
    </row>
    <row r="6">
      <c r="A6" s="4" t="inlineStr">
        <is>
          <t>Inventories, gross</t>
        </is>
      </c>
      <c r="B6" s="6" t="n">
        <v>410223</v>
      </c>
      <c r="C6" s="6" t="n">
        <v>506304</v>
      </c>
    </row>
    <row r="7">
      <c r="A7" s="4" t="inlineStr">
        <is>
          <t>Allowance for slow-moving or obsolete inventories</t>
        </is>
      </c>
      <c r="B7" s="6" t="n">
        <v>-173690</v>
      </c>
      <c r="C7" s="6" t="n">
        <v>-203366</v>
      </c>
    </row>
    <row r="8">
      <c r="A8" s="4" t="inlineStr">
        <is>
          <t>Inventories, net</t>
        </is>
      </c>
      <c r="B8" s="5" t="n">
        <v>236533</v>
      </c>
      <c r="C8" s="5" t="n">
        <v>302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operty, Plant and Equipment (Details Narrative) - USD ($)</t>
        </is>
      </c>
      <c r="B1" s="2" t="inlineStr">
        <is>
          <t>6 Months Ended</t>
        </is>
      </c>
    </row>
    <row r="2">
      <c r="B2" s="2" t="inlineStr">
        <is>
          <t>Jun. 30, 2020</t>
        </is>
      </c>
      <c r="C2" s="2" t="inlineStr">
        <is>
          <t>Jun. 30, 2019</t>
        </is>
      </c>
      <c r="D2" s="2" t="inlineStr">
        <is>
          <t>Dec. 31, 2019</t>
        </is>
      </c>
    </row>
    <row r="3">
      <c r="A3" s="4" t="inlineStr">
        <is>
          <t>Depreciation expenses</t>
        </is>
      </c>
      <c r="B3" s="5" t="n">
        <v>1603722</v>
      </c>
      <c r="C3" s="5" t="n">
        <v>1428424</v>
      </c>
    </row>
    <row r="4">
      <c r="A4" s="4" t="inlineStr">
        <is>
          <t>Impairment</t>
        </is>
      </c>
      <c r="B4" s="4" t="inlineStr">
        <is>
          <t xml:space="preserve"> </t>
        </is>
      </c>
      <c r="C4" s="4" t="inlineStr">
        <is>
          <t xml:space="preserve"> </t>
        </is>
      </c>
    </row>
    <row r="5">
      <c r="A5" s="4" t="inlineStr">
        <is>
          <t>Short term bank loan</t>
        </is>
      </c>
      <c r="B5" s="6" t="n">
        <v>4830062</v>
      </c>
      <c r="D5" s="5" t="n">
        <v>6584664</v>
      </c>
    </row>
    <row r="6">
      <c r="A6" s="4" t="inlineStr">
        <is>
          <t>Office Buildings [Member]</t>
        </is>
      </c>
    </row>
    <row r="7">
      <c r="A7" s="4" t="inlineStr">
        <is>
          <t>Short term bank loan</t>
        </is>
      </c>
      <c r="B7" s="5" t="n">
        <v>2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0</t>
        </is>
      </c>
      <c r="C1" s="2" t="inlineStr">
        <is>
          <t>Dec. 31, 2019</t>
        </is>
      </c>
    </row>
    <row r="2">
      <c r="A2" s="4" t="inlineStr">
        <is>
          <t>Property, plant and equipment, gross</t>
        </is>
      </c>
      <c r="B2" s="5" t="n">
        <v>26106209</v>
      </c>
      <c r="C2" s="5" t="n">
        <v>25631978</v>
      </c>
    </row>
    <row r="3">
      <c r="A3" s="4" t="inlineStr">
        <is>
          <t>Less: accumulated depreciation</t>
        </is>
      </c>
      <c r="B3" s="6" t="n">
        <v>-15176380</v>
      </c>
      <c r="C3" s="6" t="n">
        <v>-13796462</v>
      </c>
    </row>
    <row r="4">
      <c r="A4" s="4" t="inlineStr">
        <is>
          <t>Property, plant and equipment, net</t>
        </is>
      </c>
      <c r="B4" s="6" t="n">
        <v>10929829</v>
      </c>
      <c r="C4" s="6" t="n">
        <v>11835516</v>
      </c>
    </row>
    <row r="5">
      <c r="A5" s="4" t="inlineStr">
        <is>
          <t>Office Buildings [Member]</t>
        </is>
      </c>
    </row>
    <row r="6">
      <c r="A6" s="4" t="inlineStr">
        <is>
          <t>Property, plant and equipment, gross</t>
        </is>
      </c>
      <c r="B6" s="6" t="n">
        <v>4754755</v>
      </c>
      <c r="C6" s="6" t="n">
        <v>4822303</v>
      </c>
    </row>
    <row r="7">
      <c r="A7" s="4" t="inlineStr">
        <is>
          <t>Electronic Equipment, Furniture and Fixtures [Member]</t>
        </is>
      </c>
    </row>
    <row r="8">
      <c r="A8" s="4" t="inlineStr">
        <is>
          <t>Property, plant and equipment, gross</t>
        </is>
      </c>
      <c r="B8" s="6" t="n">
        <v>5435739</v>
      </c>
      <c r="C8" s="6" t="n">
        <v>5029249</v>
      </c>
    </row>
    <row r="9">
      <c r="A9" s="4" t="inlineStr">
        <is>
          <t>Motor Vehicles [Member]</t>
        </is>
      </c>
    </row>
    <row r="10">
      <c r="A10" s="4" t="inlineStr">
        <is>
          <t>Property, plant and equipment, gross</t>
        </is>
      </c>
      <c r="B10" s="6" t="n">
        <v>221547</v>
      </c>
      <c r="C10" s="6" t="n">
        <v>242265</v>
      </c>
    </row>
    <row r="11">
      <c r="A11" s="4" t="inlineStr">
        <is>
          <t>Purchased Software [Member]</t>
        </is>
      </c>
    </row>
    <row r="12">
      <c r="A12" s="4" t="inlineStr">
        <is>
          <t>Property, plant and equipment, gross</t>
        </is>
      </c>
      <c r="B12" s="5" t="n">
        <v>15694167</v>
      </c>
      <c r="C12" s="5" t="n">
        <v>15538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t>
        </is>
      </c>
      <c r="B4" s="5" t="n">
        <v>1479</v>
      </c>
      <c r="C4" s="5" t="n">
        <v>530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 Schedule of Intangible Assets (Details) - USD ($)</t>
        </is>
      </c>
      <c r="B1" s="2" t="inlineStr">
        <is>
          <t>6 Months Ended</t>
        </is>
      </c>
      <c r="C1" s="2" t="inlineStr">
        <is>
          <t>12 Months Ended</t>
        </is>
      </c>
    </row>
    <row r="2">
      <c r="B2" s="2" t="inlineStr">
        <is>
          <t>Jun. 30, 2020</t>
        </is>
      </c>
      <c r="C2" s="2" t="inlineStr">
        <is>
          <t>Dec. 31, 2019</t>
        </is>
      </c>
    </row>
    <row r="3">
      <c r="A3" s="4" t="inlineStr">
        <is>
          <t>Gross carrying amounts, beginning balance</t>
        </is>
      </c>
      <c r="B3" s="5" t="n">
        <v>4911727</v>
      </c>
      <c r="C3" s="5" t="n">
        <v>4976391</v>
      </c>
    </row>
    <row r="4">
      <c r="A4" s="4" t="inlineStr">
        <is>
          <t>Gross carrying amounts, Foreign currency translation</t>
        </is>
      </c>
      <c r="B4" s="6" t="n">
        <v>-68800</v>
      </c>
      <c r="C4" s="6" t="n">
        <v>-64664</v>
      </c>
    </row>
    <row r="5">
      <c r="A5" s="4" t="inlineStr">
        <is>
          <t>Gross carrying amounts, ending balance</t>
        </is>
      </c>
      <c r="B5" s="6" t="n">
        <v>4842927</v>
      </c>
      <c r="C5" s="6" t="n">
        <v>4911727</v>
      </c>
    </row>
    <row r="6">
      <c r="A6" s="4" t="inlineStr">
        <is>
          <t>Accumulated amortization, beginning balance</t>
        </is>
      </c>
      <c r="B6" s="6" t="n">
        <v>4910231</v>
      </c>
      <c r="C6" s="6" t="n">
        <v>4916470</v>
      </c>
    </row>
    <row r="7">
      <c r="A7" s="4" t="inlineStr">
        <is>
          <t>Accumulated amortization, Amortization expense</t>
        </is>
      </c>
      <c r="B7" s="6" t="n">
        <v>1479</v>
      </c>
      <c r="C7" s="6" t="n">
        <v>58164</v>
      </c>
    </row>
    <row r="8">
      <c r="A8" s="4" t="inlineStr">
        <is>
          <t>Accumulated amortization, Foreign currency translation</t>
        </is>
      </c>
      <c r="B8" s="6" t="n">
        <v>-68783</v>
      </c>
      <c r="C8" s="6" t="n">
        <v>-64403</v>
      </c>
    </row>
    <row r="9">
      <c r="A9" s="4" t="inlineStr">
        <is>
          <t>Accumulated amortization, ending balance</t>
        </is>
      </c>
      <c r="B9" s="6" t="n">
        <v>4842927</v>
      </c>
      <c r="C9" s="6" t="n">
        <v>4910231</v>
      </c>
    </row>
    <row r="10">
      <c r="A10" s="4" t="inlineStr">
        <is>
          <t>Total amortized intangible assets, net</t>
        </is>
      </c>
      <c r="B10" s="4" t="inlineStr">
        <is>
          <t xml:space="preserve"> </t>
        </is>
      </c>
      <c r="C10" s="6" t="n">
        <v>1496</v>
      </c>
    </row>
    <row r="11">
      <c r="A11" s="4" t="inlineStr">
        <is>
          <t>Software and Software Development Costs [Member]</t>
        </is>
      </c>
    </row>
    <row r="12">
      <c r="A12" s="4" t="inlineStr">
        <is>
          <t>Gross carrying amounts, beginning balance</t>
        </is>
      </c>
      <c r="B12" s="6" t="n">
        <v>4030482</v>
      </c>
      <c r="C12" s="6" t="n">
        <v>4083543</v>
      </c>
    </row>
    <row r="13">
      <c r="A13" s="4" t="inlineStr">
        <is>
          <t>Gross carrying amounts, Foreign currency translation</t>
        </is>
      </c>
      <c r="B13" s="6" t="n">
        <v>-56456</v>
      </c>
      <c r="C13" s="6" t="n">
        <v>-53061</v>
      </c>
    </row>
    <row r="14">
      <c r="A14" s="4" t="inlineStr">
        <is>
          <t>Gross carrying amounts, ending balance</t>
        </is>
      </c>
      <c r="B14" s="6" t="n">
        <v>3974026</v>
      </c>
      <c r="C14" s="6" t="n">
        <v>4030482</v>
      </c>
    </row>
    <row r="15">
      <c r="A15" s="4" t="inlineStr">
        <is>
          <t>Accumulated amortization, beginning balance</t>
        </is>
      </c>
      <c r="B15" s="6" t="n">
        <v>4030482</v>
      </c>
      <c r="C15" s="6" t="n">
        <v>4037464</v>
      </c>
    </row>
    <row r="16">
      <c r="A16" s="4" t="inlineStr">
        <is>
          <t>Accumulated amortization, Amortization expense</t>
        </is>
      </c>
      <c r="B16" s="4" t="inlineStr">
        <is>
          <t xml:space="preserve"> </t>
        </is>
      </c>
      <c r="C16" s="6" t="n">
        <v>45889</v>
      </c>
    </row>
    <row r="17">
      <c r="A17" s="4" t="inlineStr">
        <is>
          <t>Accumulated amortization, Foreign currency translation</t>
        </is>
      </c>
      <c r="B17" s="6" t="n">
        <v>-56456</v>
      </c>
      <c r="C17" s="6" t="n">
        <v>-52871</v>
      </c>
    </row>
    <row r="18">
      <c r="A18" s="4" t="inlineStr">
        <is>
          <t>Accumulated amortization, ending balance</t>
        </is>
      </c>
      <c r="B18" s="6" t="n">
        <v>3974026</v>
      </c>
      <c r="C18" s="6" t="n">
        <v>4030482</v>
      </c>
    </row>
    <row r="19">
      <c r="A19" s="4" t="inlineStr">
        <is>
          <t>Total amortized intangible assets, net</t>
        </is>
      </c>
      <c r="B19" s="4" t="inlineStr">
        <is>
          <t xml:space="preserve"> </t>
        </is>
      </c>
    </row>
    <row r="20">
      <c r="A20" s="4" t="inlineStr">
        <is>
          <t>Trademarks [Member]</t>
        </is>
      </c>
    </row>
    <row r="21">
      <c r="A21" s="4" t="inlineStr">
        <is>
          <t>Gross carrying amounts, beginning balance</t>
        </is>
      </c>
      <c r="B21" s="6" t="n">
        <v>881245</v>
      </c>
      <c r="C21" s="6" t="n">
        <v>892848</v>
      </c>
    </row>
    <row r="22">
      <c r="A22" s="4" t="inlineStr">
        <is>
          <t>Gross carrying amounts, Foreign currency translation</t>
        </is>
      </c>
      <c r="B22" s="6" t="n">
        <v>-12344</v>
      </c>
      <c r="C22" s="6" t="n">
        <v>-11603</v>
      </c>
    </row>
    <row r="23">
      <c r="A23" s="4" t="inlineStr">
        <is>
          <t>Gross carrying amounts, ending balance</t>
        </is>
      </c>
      <c r="B23" s="6" t="n">
        <v>868901</v>
      </c>
      <c r="C23" s="6" t="n">
        <v>881245</v>
      </c>
    </row>
    <row r="24">
      <c r="A24" s="4" t="inlineStr">
        <is>
          <t>Accumulated amortization, beginning balance</t>
        </is>
      </c>
      <c r="B24" s="6" t="n">
        <v>879749</v>
      </c>
      <c r="C24" s="6" t="n">
        <v>879006</v>
      </c>
    </row>
    <row r="25">
      <c r="A25" s="4" t="inlineStr">
        <is>
          <t>Accumulated amortization, Amortization expense</t>
        </is>
      </c>
      <c r="B25" s="6" t="n">
        <v>1479</v>
      </c>
      <c r="C25" s="6" t="n">
        <v>12275</v>
      </c>
    </row>
    <row r="26">
      <c r="A26" s="4" t="inlineStr">
        <is>
          <t>Accumulated amortization, Foreign currency translation</t>
        </is>
      </c>
      <c r="B26" s="6" t="n">
        <v>-12327</v>
      </c>
      <c r="C26" s="6" t="n">
        <v>-11532</v>
      </c>
    </row>
    <row r="27">
      <c r="A27" s="4" t="inlineStr">
        <is>
          <t>Accumulated amortization, ending balance</t>
        </is>
      </c>
      <c r="B27" s="6" t="n">
        <v>868901</v>
      </c>
      <c r="C27" s="5" t="n">
        <v>879749</v>
      </c>
    </row>
    <row r="28">
      <c r="A28" s="4" t="inlineStr">
        <is>
          <t>Total amortized intangible assets, net</t>
        </is>
      </c>
      <c r="B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59" customWidth="1" min="2" max="2"/>
    <col width="14" customWidth="1" min="3" max="3"/>
    <col width="14" customWidth="1" min="4" max="4"/>
  </cols>
  <sheetData>
    <row r="1">
      <c r="A1" s="1" t="inlineStr">
        <is>
          <t>Bank Loans (Details Narrative) - USD ($)</t>
        </is>
      </c>
      <c r="B1" s="2" t="inlineStr">
        <is>
          <t>6 Months Ended</t>
        </is>
      </c>
    </row>
    <row r="2">
      <c r="B2" s="2" t="inlineStr">
        <is>
          <t>Jun. 30, 2020</t>
        </is>
      </c>
      <c r="C2" s="2" t="inlineStr">
        <is>
          <t>Jun. 30, 2019</t>
        </is>
      </c>
      <c r="D2" s="2" t="inlineStr">
        <is>
          <t>Dec. 31, 2019</t>
        </is>
      </c>
    </row>
    <row r="3">
      <c r="A3" s="4" t="inlineStr">
        <is>
          <t>Short-term bank loans</t>
        </is>
      </c>
      <c r="B3" s="5" t="n">
        <v>4830062</v>
      </c>
      <c r="D3" s="5" t="n">
        <v>6584664</v>
      </c>
    </row>
    <row r="4">
      <c r="A4" s="4" t="inlineStr">
        <is>
          <t>Debt instrument maturity date description</t>
        </is>
      </c>
      <c r="B4" s="4" t="inlineStr">
        <is>
          <t>Mature on various dates from July 30, 2020 to May 7, 2021.</t>
        </is>
      </c>
    </row>
    <row r="5">
      <c r="A5" s="4" t="inlineStr">
        <is>
          <t>Weighted average interest rate, percentage</t>
        </is>
      </c>
      <c r="B5" s="4" t="inlineStr">
        <is>
          <t>6.33%</t>
        </is>
      </c>
      <c r="C5" s="4" t="inlineStr">
        <is>
          <t>6.45%</t>
        </is>
      </c>
    </row>
    <row r="6">
      <c r="A6" s="4" t="inlineStr">
        <is>
          <t>Interest expenses</t>
        </is>
      </c>
      <c r="B6" s="5" t="n">
        <v>200000</v>
      </c>
      <c r="C6" s="5" t="n">
        <v>200000</v>
      </c>
    </row>
    <row r="7">
      <c r="A7" s="4" t="inlineStr">
        <is>
          <t>Minimum [Member]</t>
        </is>
      </c>
    </row>
    <row r="8">
      <c r="A8" s="4" t="inlineStr">
        <is>
          <t>Borrowings, interest rate</t>
        </is>
      </c>
      <c r="B8" s="4" t="inlineStr">
        <is>
          <t>5.66%</t>
        </is>
      </c>
    </row>
    <row r="9">
      <c r="A9" s="4" t="inlineStr">
        <is>
          <t>Maximum [Member]</t>
        </is>
      </c>
    </row>
    <row r="10">
      <c r="A10" s="4" t="inlineStr">
        <is>
          <t>Borrowings, interest rate</t>
        </is>
      </c>
      <c r="B10" s="4" t="inlineStr">
        <is>
          <t>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nk Loans - Schedule of Short-Term Bank Debt (Details) - USD ($)</t>
        </is>
      </c>
      <c r="B1" s="2" t="inlineStr">
        <is>
          <t>Jun. 30, 2020</t>
        </is>
      </c>
      <c r="C1" s="2" t="inlineStr">
        <is>
          <t>Dec. 31, 2019</t>
        </is>
      </c>
      <c r="D1" s="2" t="inlineStr">
        <is>
          <t>Jun. 30, 2019</t>
        </is>
      </c>
    </row>
    <row r="2">
      <c r="A2" s="3" t="inlineStr">
        <is>
          <t>Debt Disclosure [Abstract]</t>
        </is>
      </c>
    </row>
    <row r="3">
      <c r="A3" s="4" t="inlineStr">
        <is>
          <t>Secured short-term loans</t>
        </is>
      </c>
      <c r="B3" s="5" t="n">
        <v>4830062</v>
      </c>
      <c r="D3" s="5" t="n">
        <v>6584664</v>
      </c>
    </row>
    <row r="4">
      <c r="A4" s="4" t="inlineStr">
        <is>
          <t>Total short-term bank loans</t>
        </is>
      </c>
      <c r="B4" s="5" t="n">
        <v>4830062</v>
      </c>
      <c r="C4" s="5" t="n">
        <v>6584664</v>
      </c>
      <c r="D4" s="5" t="n">
        <v>65846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58" customWidth="1" min="2" max="2"/>
    <col width="14" customWidth="1" min="3" max="3"/>
    <col width="14" customWidth="1" min="4" max="4"/>
    <col width="14" customWidth="1" min="5" max="5"/>
  </cols>
  <sheetData>
    <row r="1">
      <c r="A1" s="1" t="inlineStr">
        <is>
          <t>Bank Loans - Schedule of Secured Short-Term Bank Debt (Details) - USD ($)</t>
        </is>
      </c>
      <c r="C1" s="2" t="inlineStr">
        <is>
          <t>Jun. 30, 2020</t>
        </is>
      </c>
      <c r="D1" s="2" t="inlineStr">
        <is>
          <t>Dec. 31, 2019</t>
        </is>
      </c>
      <c r="E1" s="2" t="inlineStr">
        <is>
          <t>Jun. 30, 2019</t>
        </is>
      </c>
    </row>
    <row r="2">
      <c r="A2" s="4" t="inlineStr">
        <is>
          <t>Total short-term bank loans</t>
        </is>
      </c>
      <c r="C2" s="5" t="n">
        <v>4830062</v>
      </c>
      <c r="D2" s="5" t="n">
        <v>6584664</v>
      </c>
      <c r="E2" s="5" t="n">
        <v>6584664</v>
      </c>
    </row>
    <row r="3">
      <c r="A3" s="4" t="inlineStr">
        <is>
          <t>Bank Loan 1 [Member]</t>
        </is>
      </c>
    </row>
    <row r="4">
      <c r="A4" s="4" t="inlineStr">
        <is>
          <t>Total short-term bank loans</t>
        </is>
      </c>
      <c r="C4" s="6" t="n">
        <v>212217</v>
      </c>
      <c r="D4" s="6" t="n">
        <v>258278</v>
      </c>
    </row>
    <row r="5">
      <c r="A5" s="4" t="inlineStr">
        <is>
          <t>Bank Loan 2 [Member]</t>
        </is>
      </c>
    </row>
    <row r="6">
      <c r="A6" s="4" t="inlineStr">
        <is>
          <t>Total short-term bank loans</t>
        </is>
      </c>
      <c r="C6" s="6" t="n">
        <v>3819909</v>
      </c>
      <c r="D6" s="6" t="n">
        <v>4017664</v>
      </c>
    </row>
    <row r="7">
      <c r="A7" s="4" t="inlineStr">
        <is>
          <t>Bank Loan 3 [Member]</t>
        </is>
      </c>
    </row>
    <row r="8">
      <c r="A8" s="4" t="inlineStr">
        <is>
          <t>Total short-term bank loans</t>
        </is>
      </c>
      <c r="C8" s="6" t="n">
        <v>599867</v>
      </c>
      <c r="D8" s="4" t="inlineStr">
        <is>
          <t xml:space="preserve"> </t>
        </is>
      </c>
    </row>
    <row r="9">
      <c r="A9" s="4" t="inlineStr">
        <is>
          <t>Bank Loan 4 [Member]</t>
        </is>
      </c>
    </row>
    <row r="10">
      <c r="A10" s="4" t="inlineStr">
        <is>
          <t>Total short-term bank loans</t>
        </is>
      </c>
      <c r="C10" s="4" t="inlineStr">
        <is>
          <t xml:space="preserve"> </t>
        </is>
      </c>
      <c r="D10" s="6" t="n">
        <v>1985874</v>
      </c>
    </row>
    <row r="11">
      <c r="A11" s="4" t="inlineStr">
        <is>
          <t>Bank Loan 5 [Member]</t>
        </is>
      </c>
    </row>
    <row r="12">
      <c r="A12" s="4" t="inlineStr">
        <is>
          <t>Total short-term bank loans</t>
        </is>
      </c>
      <c r="B12" s="4" t="inlineStr">
        <is>
          <t>[1]</t>
        </is>
      </c>
      <c r="C12" s="4" t="inlineStr">
        <is>
          <t xml:space="preserve"> </t>
        </is>
      </c>
      <c r="D12" s="6" t="n">
        <v>322848</v>
      </c>
    </row>
    <row r="13">
      <c r="A13" s="4" t="inlineStr">
        <is>
          <t>Bank Loan 6 [Member]</t>
        </is>
      </c>
    </row>
    <row r="14">
      <c r="A14" s="4" t="inlineStr">
        <is>
          <t>Total short-term bank loans</t>
        </is>
      </c>
      <c r="C14" s="5" t="n">
        <v>198069</v>
      </c>
      <c r="D14" s="4" t="inlineStr">
        <is>
          <t xml:space="preserve"> </t>
        </is>
      </c>
    </row>
    <row r="15"/>
    <row r="16">
      <c r="A16" s="4" t="inlineStr">
        <is>
          <t>[1]</t>
        </is>
      </c>
      <c r="B16" s="4" t="inlineStr">
        <is>
          <t>High-tech Investment Company is an unrelated third party.</t>
        </is>
      </c>
    </row>
  </sheetData>
  <mergeCells count="3">
    <mergeCell ref="A1:B1"/>
    <mergeCell ref="A15:D15"/>
    <mergeCell ref="B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36" customWidth="1" min="5" max="5"/>
    <col width="27" customWidth="1" min="6" max="6"/>
    <col width="29" customWidth="1" min="7" max="7"/>
    <col width="48" customWidth="1" min="8" max="8"/>
    <col width="33" customWidth="1" min="9" max="9"/>
    <col width="13" customWidth="1" min="10" max="10"/>
  </cols>
  <sheetData>
    <row r="1">
      <c r="A1" s="1" t="inlineStr">
        <is>
          <t>Consolidated Statements of Changes in Equity (Unaudited) - USD ($)</t>
        </is>
      </c>
      <c r="C1" s="2" t="inlineStr">
        <is>
          <t>Ordinary Shares [Member]</t>
        </is>
      </c>
      <c r="E1" s="2" t="inlineStr">
        <is>
          <t>Additional Paid-in Capital [Member]</t>
        </is>
      </c>
      <c r="F1" s="2" t="inlineStr">
        <is>
          <t>Statutory Reserve [Member]</t>
        </is>
      </c>
      <c r="G1" s="2" t="inlineStr">
        <is>
          <t>Accumulated Deficit [Member]</t>
        </is>
      </c>
      <c r="H1" s="2" t="inlineStr">
        <is>
          <t>Accumulated Other Comprehensive Income [Member]</t>
        </is>
      </c>
      <c r="I1" s="2" t="inlineStr">
        <is>
          <t>Noncontrolling Interest [Member]</t>
        </is>
      </c>
      <c r="J1" s="2" t="inlineStr">
        <is>
          <t>Total</t>
        </is>
      </c>
    </row>
    <row r="2">
      <c r="A2" s="4" t="inlineStr">
        <is>
          <t>Balance at Dec. 31, 2018</t>
        </is>
      </c>
      <c r="C2" s="5" t="n">
        <v>126146996</v>
      </c>
      <c r="D2" s="4" t="inlineStr">
        <is>
          <t>[1]</t>
        </is>
      </c>
      <c r="E2" s="5" t="n">
        <v>15782904</v>
      </c>
      <c r="F2" s="5" t="n">
        <v>14044269</v>
      </c>
      <c r="G2" s="5" t="n">
        <v>-170935437</v>
      </c>
      <c r="H2" s="5" t="n">
        <v>23218159</v>
      </c>
      <c r="I2" s="5" t="n">
        <v>9347036</v>
      </c>
      <c r="J2" s="5" t="n">
        <v>17603927</v>
      </c>
    </row>
    <row r="3">
      <c r="A3" s="4" t="inlineStr">
        <is>
          <t>Balance, shares at Dec. 31, 2018</t>
        </is>
      </c>
      <c r="B3" s="4" t="inlineStr">
        <is>
          <t>[1]</t>
        </is>
      </c>
      <c r="C3" s="6" t="n">
        <v>6960053</v>
      </c>
    </row>
    <row r="4">
      <c r="A4" s="4" t="inlineStr">
        <is>
          <t>Stock-based payment for consulting fee</t>
        </is>
      </c>
      <c r="C4" s="4" t="inlineStr">
        <is>
          <t xml:space="preserve"> </t>
        </is>
      </c>
      <c r="D4" s="4" t="inlineStr">
        <is>
          <t>[1]</t>
        </is>
      </c>
      <c r="E4" s="6" t="n">
        <v>59461</v>
      </c>
      <c r="F4" s="4" t="inlineStr">
        <is>
          <t xml:space="preserve"> </t>
        </is>
      </c>
      <c r="G4" s="4" t="inlineStr">
        <is>
          <t xml:space="preserve"> </t>
        </is>
      </c>
      <c r="H4" s="4" t="inlineStr">
        <is>
          <t xml:space="preserve"> </t>
        </is>
      </c>
      <c r="I4" s="4" t="inlineStr">
        <is>
          <t xml:space="preserve"> </t>
        </is>
      </c>
      <c r="J4" s="6" t="n">
        <v>59461</v>
      </c>
    </row>
    <row r="5">
      <c r="A5" s="4" t="inlineStr">
        <is>
          <t>Net loss for the period</t>
        </is>
      </c>
      <c r="C5" s="4" t="inlineStr">
        <is>
          <t xml:space="preserve"> </t>
        </is>
      </c>
      <c r="D5" s="4" t="inlineStr">
        <is>
          <t>[1]</t>
        </is>
      </c>
      <c r="E5" s="4" t="inlineStr">
        <is>
          <t xml:space="preserve"> </t>
        </is>
      </c>
      <c r="F5" s="4" t="inlineStr">
        <is>
          <t xml:space="preserve"> </t>
        </is>
      </c>
      <c r="G5" s="6" t="n">
        <v>-1815274</v>
      </c>
      <c r="H5" s="4" t="inlineStr">
        <is>
          <t xml:space="preserve"> </t>
        </is>
      </c>
      <c r="I5" s="6" t="n">
        <v>-6749</v>
      </c>
      <c r="J5" s="6" t="n">
        <v>-1822023</v>
      </c>
    </row>
    <row r="6">
      <c r="A6" s="4" t="inlineStr">
        <is>
          <t>Foreign currency translation (loss) gain</t>
        </is>
      </c>
      <c r="C6" s="4" t="inlineStr">
        <is>
          <t xml:space="preserve"> </t>
        </is>
      </c>
      <c r="D6" s="4" t="inlineStr">
        <is>
          <t>[1]</t>
        </is>
      </c>
      <c r="E6" s="4" t="inlineStr">
        <is>
          <t xml:space="preserve"> </t>
        </is>
      </c>
      <c r="F6" s="4" t="inlineStr">
        <is>
          <t xml:space="preserve"> </t>
        </is>
      </c>
      <c r="G6" s="4" t="inlineStr">
        <is>
          <t xml:space="preserve"> </t>
        </is>
      </c>
      <c r="H6" s="6" t="n">
        <v>-2528</v>
      </c>
      <c r="I6" s="6" t="n">
        <v>-555</v>
      </c>
      <c r="J6" s="6" t="n">
        <v>-3083</v>
      </c>
    </row>
    <row r="7">
      <c r="A7" s="4" t="inlineStr">
        <is>
          <t>Stock based compensation (Note 15)</t>
        </is>
      </c>
      <c r="C7" s="4" t="inlineStr">
        <is>
          <t xml:space="preserve"> </t>
        </is>
      </c>
      <c r="D7" s="4" t="inlineStr">
        <is>
          <t>[1]</t>
        </is>
      </c>
      <c r="E7" s="6" t="n">
        <v>289912</v>
      </c>
      <c r="F7" s="4" t="inlineStr">
        <is>
          <t xml:space="preserve"> </t>
        </is>
      </c>
      <c r="G7" s="4" t="inlineStr">
        <is>
          <t xml:space="preserve"> </t>
        </is>
      </c>
      <c r="H7" s="4" t="inlineStr">
        <is>
          <t xml:space="preserve"> </t>
        </is>
      </c>
      <c r="I7" s="4" t="inlineStr">
        <is>
          <t xml:space="preserve"> </t>
        </is>
      </c>
      <c r="J7" s="6" t="n">
        <v>289912</v>
      </c>
    </row>
    <row r="8">
      <c r="A8" s="4" t="inlineStr">
        <is>
          <t>Balance at Jun. 30, 2019</t>
        </is>
      </c>
      <c r="C8" s="5" t="n">
        <v>126146996</v>
      </c>
      <c r="D8" s="4" t="inlineStr">
        <is>
          <t>[1]</t>
        </is>
      </c>
      <c r="E8" s="6" t="n">
        <v>16132277</v>
      </c>
      <c r="F8" s="6" t="n">
        <v>14044269</v>
      </c>
      <c r="G8" s="6" t="n">
        <v>-172750711</v>
      </c>
      <c r="H8" s="6" t="n">
        <v>23215631</v>
      </c>
      <c r="I8" s="6" t="n">
        <v>9339732</v>
      </c>
      <c r="J8" s="6" t="n">
        <v>16128194</v>
      </c>
    </row>
    <row r="9">
      <c r="A9" s="4" t="inlineStr">
        <is>
          <t>Balance, shares at Jun. 30, 2019</t>
        </is>
      </c>
      <c r="B9" s="4" t="inlineStr">
        <is>
          <t>[1]</t>
        </is>
      </c>
      <c r="C9" s="6" t="n">
        <v>6960053</v>
      </c>
    </row>
    <row r="10">
      <c r="A10" s="4" t="inlineStr">
        <is>
          <t>Balance at Dec. 31, 2019</t>
        </is>
      </c>
      <c r="C10" s="5" t="n">
        <v>126257156</v>
      </c>
      <c r="D10" s="4" t="inlineStr">
        <is>
          <t>[1]</t>
        </is>
      </c>
      <c r="E10" s="6" t="n">
        <v>16461333</v>
      </c>
      <c r="F10" s="6" t="n">
        <v>14044269</v>
      </c>
      <c r="G10" s="6" t="n">
        <v>-174517769</v>
      </c>
      <c r="H10" s="6" t="n">
        <v>23022845</v>
      </c>
      <c r="I10" s="6" t="n">
        <v>9340551</v>
      </c>
      <c r="J10" s="6" t="n">
        <v>14608385</v>
      </c>
    </row>
    <row r="11">
      <c r="A11" s="4" t="inlineStr">
        <is>
          <t>Balance, shares at Dec. 31, 2019</t>
        </is>
      </c>
      <c r="B11" s="4" t="inlineStr">
        <is>
          <t>[1]</t>
        </is>
      </c>
      <c r="C11" s="6" t="n">
        <v>7000053</v>
      </c>
    </row>
    <row r="12">
      <c r="A12" s="4" t="inlineStr">
        <is>
          <t>Stock-based payment for consulting fee</t>
        </is>
      </c>
      <c r="C12" s="5" t="n">
        <v>186000</v>
      </c>
      <c r="D12" s="4" t="inlineStr">
        <is>
          <t>[1]</t>
        </is>
      </c>
      <c r="E12" s="6" t="n">
        <v>16185</v>
      </c>
      <c r="F12" s="4" t="inlineStr">
        <is>
          <t xml:space="preserve"> </t>
        </is>
      </c>
      <c r="G12" s="4" t="inlineStr">
        <is>
          <t xml:space="preserve"> </t>
        </is>
      </c>
      <c r="H12" s="4" t="inlineStr">
        <is>
          <t xml:space="preserve"> </t>
        </is>
      </c>
      <c r="I12" s="4" t="inlineStr">
        <is>
          <t xml:space="preserve"> </t>
        </is>
      </c>
      <c r="J12" s="6" t="n">
        <v>202185</v>
      </c>
    </row>
    <row r="13">
      <c r="A13" s="4" t="inlineStr">
        <is>
          <t>Stock-based payment for consulting fee, shares</t>
        </is>
      </c>
      <c r="B13" s="4" t="inlineStr">
        <is>
          <t>[1]</t>
        </is>
      </c>
      <c r="C13" s="6" t="n">
        <v>46667</v>
      </c>
    </row>
    <row r="14">
      <c r="A14" s="4" t="inlineStr">
        <is>
          <t>Issued common stock</t>
        </is>
      </c>
      <c r="C14" s="5" t="n">
        <v>576000</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6" t="n">
        <v>576000</v>
      </c>
    </row>
    <row r="15">
      <c r="A15" s="4" t="inlineStr">
        <is>
          <t>Issued common stock, shares</t>
        </is>
      </c>
      <c r="B15" s="4" t="inlineStr">
        <is>
          <t>[1]</t>
        </is>
      </c>
      <c r="C15" s="6" t="n">
        <v>285714</v>
      </c>
    </row>
    <row r="16">
      <c r="A16" s="4" t="inlineStr">
        <is>
          <t>Employee Stock Incentive</t>
        </is>
      </c>
      <c r="C16" s="4" t="inlineStr">
        <is>
          <t xml:space="preserve"> </t>
        </is>
      </c>
      <c r="D16" s="4" t="inlineStr">
        <is>
          <t>[1]</t>
        </is>
      </c>
      <c r="E16" s="6" t="n">
        <v>92308</v>
      </c>
      <c r="F16" s="4" t="inlineStr">
        <is>
          <t xml:space="preserve"> </t>
        </is>
      </c>
      <c r="G16" s="4" t="inlineStr">
        <is>
          <t xml:space="preserve"> </t>
        </is>
      </c>
      <c r="H16" s="4" t="inlineStr">
        <is>
          <t xml:space="preserve"> </t>
        </is>
      </c>
      <c r="I16" s="4" t="inlineStr">
        <is>
          <t xml:space="preserve"> </t>
        </is>
      </c>
      <c r="J16" s="6" t="n">
        <v>92308</v>
      </c>
    </row>
    <row r="17">
      <c r="A17" s="4" t="inlineStr">
        <is>
          <t>Issued convertible note beneficial conversion feature in connection with the private placement (Note 12)</t>
        </is>
      </c>
      <c r="C17" s="4" t="inlineStr">
        <is>
          <t xml:space="preserve"> </t>
        </is>
      </c>
      <c r="D17" s="4" t="inlineStr">
        <is>
          <t>[1]</t>
        </is>
      </c>
      <c r="E17" s="6" t="n">
        <v>165580</v>
      </c>
      <c r="F17" s="4" t="inlineStr">
        <is>
          <t xml:space="preserve"> </t>
        </is>
      </c>
      <c r="G17" s="4" t="inlineStr">
        <is>
          <t xml:space="preserve"> </t>
        </is>
      </c>
      <c r="H17" s="4" t="inlineStr">
        <is>
          <t xml:space="preserve"> </t>
        </is>
      </c>
      <c r="I17" s="4" t="inlineStr">
        <is>
          <t xml:space="preserve"> </t>
        </is>
      </c>
      <c r="J17" s="6" t="n">
        <v>165580</v>
      </c>
    </row>
    <row r="18">
      <c r="A18" s="4" t="inlineStr">
        <is>
          <t>Issued detachable warrant in connection with the private placement (Note 12)</t>
        </is>
      </c>
      <c r="C18" s="4" t="inlineStr">
        <is>
          <t xml:space="preserve"> </t>
        </is>
      </c>
      <c r="D18" s="4" t="inlineStr">
        <is>
          <t>[1]</t>
        </is>
      </c>
      <c r="E18" s="6" t="n">
        <v>11580</v>
      </c>
      <c r="F18" s="4" t="inlineStr">
        <is>
          <t xml:space="preserve"> </t>
        </is>
      </c>
      <c r="G18" s="4" t="inlineStr">
        <is>
          <t xml:space="preserve"> </t>
        </is>
      </c>
      <c r="H18" s="4" t="inlineStr">
        <is>
          <t xml:space="preserve"> </t>
        </is>
      </c>
      <c r="I18" s="4" t="inlineStr">
        <is>
          <t xml:space="preserve"> </t>
        </is>
      </c>
      <c r="J18" s="6" t="n">
        <v>11580</v>
      </c>
    </row>
    <row r="19">
      <c r="A19" s="4" t="inlineStr">
        <is>
          <t>Net loss for the period</t>
        </is>
      </c>
      <c r="C19" s="4" t="inlineStr">
        <is>
          <t xml:space="preserve"> </t>
        </is>
      </c>
      <c r="D19" s="4" t="inlineStr">
        <is>
          <t>[1]</t>
        </is>
      </c>
      <c r="E19" s="4" t="inlineStr">
        <is>
          <t xml:space="preserve"> </t>
        </is>
      </c>
      <c r="F19" s="4" t="inlineStr">
        <is>
          <t xml:space="preserve"> </t>
        </is>
      </c>
      <c r="G19" s="6" t="n">
        <v>-7676645</v>
      </c>
      <c r="H19" s="4" t="inlineStr">
        <is>
          <t xml:space="preserve"> </t>
        </is>
      </c>
      <c r="I19" s="6" t="n">
        <v>-264047</v>
      </c>
      <c r="J19" s="6" t="n">
        <v>-7940692</v>
      </c>
    </row>
    <row r="20">
      <c r="A20" s="4" t="inlineStr">
        <is>
          <t>Foreign currency translation (loss) gain</t>
        </is>
      </c>
      <c r="C20" s="4" t="inlineStr">
        <is>
          <t xml:space="preserve"> </t>
        </is>
      </c>
      <c r="D20" s="4" t="inlineStr">
        <is>
          <t>[1]</t>
        </is>
      </c>
      <c r="E20" s="4" t="inlineStr">
        <is>
          <t xml:space="preserve"> </t>
        </is>
      </c>
      <c r="F20" s="4" t="inlineStr">
        <is>
          <t xml:space="preserve"> </t>
        </is>
      </c>
      <c r="G20" s="4" t="inlineStr">
        <is>
          <t xml:space="preserve"> </t>
        </is>
      </c>
      <c r="H20" s="6" t="n">
        <v>-115522</v>
      </c>
      <c r="I20" s="6" t="n">
        <v>12486</v>
      </c>
      <c r="J20" s="6" t="n">
        <v>-103036</v>
      </c>
    </row>
    <row r="21">
      <c r="A21" s="4" t="inlineStr">
        <is>
          <t>Balance at Jun. 30, 2020</t>
        </is>
      </c>
      <c r="C21" s="5" t="n">
        <v>127019156</v>
      </c>
      <c r="D21" s="4" t="inlineStr">
        <is>
          <t>[1]</t>
        </is>
      </c>
      <c r="E21" s="5" t="n">
        <v>16746986</v>
      </c>
      <c r="F21" s="5" t="n">
        <v>14044269</v>
      </c>
      <c r="G21" s="5" t="n">
        <v>-182194414</v>
      </c>
      <c r="H21" s="5" t="n">
        <v>22907323</v>
      </c>
      <c r="I21" s="5" t="n">
        <v>9088990</v>
      </c>
      <c r="J21" s="5" t="n">
        <v>7612310</v>
      </c>
    </row>
    <row r="22">
      <c r="A22" s="4" t="inlineStr">
        <is>
          <t>Balance, shares at Jun. 30, 2020</t>
        </is>
      </c>
      <c r="B22" s="4" t="inlineStr">
        <is>
          <t>[1]</t>
        </is>
      </c>
      <c r="C22" s="6" t="n">
        <v>7332434</v>
      </c>
    </row>
    <row r="23"/>
    <row r="24">
      <c r="A24" s="4" t="inlineStr">
        <is>
          <t>[1]</t>
        </is>
      </c>
      <c r="B24"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4">
    <mergeCell ref="A1:B1"/>
    <mergeCell ref="C1:D1"/>
    <mergeCell ref="A23:I23"/>
    <mergeCell ref="B24:I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nk Loans - Schedule of Secured Short-Term Bank Debt (Details) (Parenthetical)</t>
        </is>
      </c>
      <c r="B1" s="2" t="inlineStr">
        <is>
          <t>Jun. 30, 2020USD ($)</t>
        </is>
      </c>
    </row>
    <row r="2">
      <c r="A2" s="4" t="inlineStr">
        <is>
          <t>Bank Loan 6 [Member]</t>
        </is>
      </c>
    </row>
    <row r="3">
      <c r="A3" s="4" t="inlineStr">
        <is>
          <t>Restricted bank time deposit</t>
        </is>
      </c>
      <c r="B3" s="5" t="n">
        <v>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21" customWidth="1" min="5" max="5"/>
    <col width="21" customWidth="1" min="6" max="6"/>
  </cols>
  <sheetData>
    <row r="1">
      <c r="A1" s="1" t="inlineStr">
        <is>
          <t>Income Taxes (Details Narrative)</t>
        </is>
      </c>
      <c r="B1" s="2" t="inlineStr">
        <is>
          <t>Dec. 22, 2017</t>
        </is>
      </c>
      <c r="C1" s="2" t="inlineStr">
        <is>
          <t>Jun. 30, 2020USD ($)</t>
        </is>
      </c>
      <c r="D1" s="2" t="inlineStr">
        <is>
          <t>Jun. 30, 2019</t>
        </is>
      </c>
      <c r="E1" s="2" t="inlineStr">
        <is>
          <t>Jun. 30, 2020CNY (¥)</t>
        </is>
      </c>
      <c r="F1" s="2" t="inlineStr">
        <is>
          <t>Dec. 31, 2019USD ($)</t>
        </is>
      </c>
    </row>
    <row r="2">
      <c r="A2" s="4" t="inlineStr">
        <is>
          <t>Income tax examination, description</t>
        </is>
      </c>
      <c r="C2" s="4" t="inlineStr">
        <is>
          <t>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t>
        </is>
      </c>
    </row>
    <row r="3">
      <c r="A3" s="4" t="inlineStr">
        <is>
          <t>Corporate tax rate</t>
        </is>
      </c>
      <c r="B3" s="4" t="inlineStr">
        <is>
          <t>35.00%</t>
        </is>
      </c>
      <c r="C3" s="4" t="inlineStr">
        <is>
          <t>25.00%</t>
        </is>
      </c>
      <c r="D3" s="4" t="inlineStr">
        <is>
          <t>25.00%</t>
        </is>
      </c>
    </row>
    <row r="4">
      <c r="A4" s="4" t="inlineStr">
        <is>
          <t>Net operating loss carry forward</t>
        </is>
      </c>
      <c r="C4" s="5" t="n">
        <v>19300000</v>
      </c>
    </row>
    <row r="5">
      <c r="A5" s="4" t="inlineStr">
        <is>
          <t>Expiration date</t>
        </is>
      </c>
      <c r="C5" s="4" t="inlineStr">
        <is>
          <t>Jun. 30,
		2025</t>
        </is>
      </c>
    </row>
    <row r="6">
      <c r="A6" s="4" t="inlineStr">
        <is>
          <t>Income tax description</t>
        </is>
      </c>
      <c r="C6" s="4" t="inlineStr">
        <is>
          <t>IST and Topcloud are all governed by the Income Tax Laws of the PRC. These companies are approved as being high-technology enterprises and subject to PRC enterprise income tax rate ("EIT") at 15%. For Biznest, the income tax starts from the earning year, tax free for the first two years and 12.5% income tax rate for year 3-5.</t>
        </is>
      </c>
    </row>
    <row r="7">
      <c r="A7" s="4" t="inlineStr">
        <is>
          <t>Unrecognized tax benefits</t>
        </is>
      </c>
      <c r="C7" s="4" t="inlineStr">
        <is>
          <t xml:space="preserve"> </t>
        </is>
      </c>
      <c r="F7" s="4" t="inlineStr">
        <is>
          <t xml:space="preserve"> </t>
        </is>
      </c>
    </row>
    <row r="8">
      <c r="A8" s="4" t="inlineStr">
        <is>
          <t>Enterprise Income Tax Rate [Member]</t>
        </is>
      </c>
    </row>
    <row r="9">
      <c r="A9" s="4" t="inlineStr">
        <is>
          <t>Corporate tax rate</t>
        </is>
      </c>
      <c r="C9" s="4" t="inlineStr">
        <is>
          <t>15.00%</t>
        </is>
      </c>
    </row>
    <row r="10">
      <c r="A10" s="4" t="inlineStr">
        <is>
          <t>Biznest Internet Tech Co., Ltd. [Member] | First Two Years [Member]</t>
        </is>
      </c>
    </row>
    <row r="11">
      <c r="A11" s="4" t="inlineStr">
        <is>
          <t>Corporate tax rate</t>
        </is>
      </c>
      <c r="C11" s="4" t="inlineStr">
        <is>
          <t>0.00%</t>
        </is>
      </c>
    </row>
    <row r="12">
      <c r="A12" s="4" t="inlineStr">
        <is>
          <t>Biznest Internet Tech Co., Ltd. [Member] | 3-5 years [Member]</t>
        </is>
      </c>
    </row>
    <row r="13">
      <c r="A13" s="4" t="inlineStr">
        <is>
          <t>Corporate tax rate</t>
        </is>
      </c>
      <c r="C13" s="4" t="inlineStr">
        <is>
          <t>12.50%</t>
        </is>
      </c>
    </row>
    <row r="14">
      <c r="A14" s="4" t="inlineStr">
        <is>
          <t>RMB [Member]</t>
        </is>
      </c>
    </row>
    <row r="15">
      <c r="A15" s="4" t="inlineStr">
        <is>
          <t>Net operating loss carry forward | ¥</t>
        </is>
      </c>
      <c r="E15" s="9" t="n">
        <v>136300000</v>
      </c>
    </row>
    <row r="16">
      <c r="A16" s="4" t="inlineStr">
        <is>
          <t>U.S [Member]</t>
        </is>
      </c>
    </row>
    <row r="17">
      <c r="A17" s="4" t="inlineStr">
        <is>
          <t>Corporate tax rate</t>
        </is>
      </c>
      <c r="C17" s="4" t="inlineStr">
        <is>
          <t>21.00%</t>
        </is>
      </c>
    </row>
    <row r="18">
      <c r="A18" s="4" t="inlineStr">
        <is>
          <t>Hong Kong [Member]</t>
        </is>
      </c>
    </row>
    <row r="19">
      <c r="A19" s="4" t="inlineStr">
        <is>
          <t>Tax profits</t>
        </is>
      </c>
      <c r="C19" s="4" t="inlineStr">
        <is>
          <t>16.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Loss) Income Before Income Taxes (Details) - USD ($)</t>
        </is>
      </c>
      <c r="B1" s="2" t="inlineStr">
        <is>
          <t>6 Months Ended</t>
        </is>
      </c>
    </row>
    <row r="2">
      <c r="B2" s="2" t="inlineStr">
        <is>
          <t>Jun. 30, 2020</t>
        </is>
      </c>
      <c r="C2" s="2" t="inlineStr">
        <is>
          <t>Jun. 30, 2019</t>
        </is>
      </c>
    </row>
    <row r="3">
      <c r="A3" s="4" t="inlineStr">
        <is>
          <t>Total (loss) before income taxes</t>
        </is>
      </c>
      <c r="B3" s="5" t="n">
        <v>-8010550</v>
      </c>
      <c r="C3" s="5" t="n">
        <v>-2092770</v>
      </c>
    </row>
    <row r="4">
      <c r="A4" s="4" t="inlineStr">
        <is>
          <t>PRC [Member]</t>
        </is>
      </c>
    </row>
    <row r="5">
      <c r="A5" s="4" t="inlineStr">
        <is>
          <t>Total (loss) before income taxes</t>
        </is>
      </c>
      <c r="B5" s="6" t="n">
        <v>-7160850</v>
      </c>
      <c r="C5" s="6" t="n">
        <v>-1363583</v>
      </c>
    </row>
    <row r="6">
      <c r="A6" s="4" t="inlineStr">
        <is>
          <t>Other [Member]</t>
        </is>
      </c>
    </row>
    <row r="7">
      <c r="A7" s="4" t="inlineStr">
        <is>
          <t>Total (loss) before income taxes</t>
        </is>
      </c>
      <c r="B7" s="5" t="n">
        <v>-849700</v>
      </c>
      <c r="C7" s="5" t="n">
        <v>-7291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t>
        </is>
      </c>
      <c r="B1" s="2" t="inlineStr">
        <is>
          <t>6 Months Ended</t>
        </is>
      </c>
    </row>
    <row r="2">
      <c r="B2" s="2" t="inlineStr">
        <is>
          <t>Jun. 30, 2020</t>
        </is>
      </c>
      <c r="C2" s="2" t="inlineStr">
        <is>
          <t>Jun. 30, 2019</t>
        </is>
      </c>
    </row>
    <row r="3">
      <c r="A3" s="3" t="inlineStr">
        <is>
          <t>Income Tax Disclosure [Abstract]</t>
        </is>
      </c>
    </row>
    <row r="4">
      <c r="A4" s="4" t="inlineStr">
        <is>
          <t>Current taxes</t>
        </is>
      </c>
      <c r="B4" s="5" t="n">
        <v>-69858</v>
      </c>
      <c r="C4" s="5" t="n">
        <v>-270747</v>
      </c>
    </row>
    <row r="5">
      <c r="A5" s="4" t="inlineStr">
        <is>
          <t>Income tax benefit</t>
        </is>
      </c>
      <c r="B5" s="5" t="n">
        <v>-69858</v>
      </c>
      <c r="C5" s="5" t="n">
        <v>-2707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Effective Income Tax Rate Reconciliation (Details) - USD ($)</t>
        </is>
      </c>
      <c r="B1" s="2" t="inlineStr">
        <is>
          <t>Dec. 22, 2017</t>
        </is>
      </c>
      <c r="C1" s="2" t="inlineStr">
        <is>
          <t>Jun. 30, 2020</t>
        </is>
      </c>
      <c r="D1" s="2" t="inlineStr">
        <is>
          <t>Jun. 30, 2019</t>
        </is>
      </c>
    </row>
    <row r="2">
      <c r="A2" s="3" t="inlineStr">
        <is>
          <t>Income Tax Disclosure [Abstract]</t>
        </is>
      </c>
    </row>
    <row r="3">
      <c r="A3" s="4" t="inlineStr">
        <is>
          <t>PRC statutory tax rate</t>
        </is>
      </c>
      <c r="B3" s="4" t="inlineStr">
        <is>
          <t>35.00%</t>
        </is>
      </c>
      <c r="C3" s="4" t="inlineStr">
        <is>
          <t>25.00%</t>
        </is>
      </c>
      <c r="D3" s="4" t="inlineStr">
        <is>
          <t>25.00%</t>
        </is>
      </c>
    </row>
    <row r="4">
      <c r="A4" s="4" t="inlineStr">
        <is>
          <t>Computed expected income tax (benefit) expense</t>
        </is>
      </c>
      <c r="C4" s="5" t="n">
        <v>-2002638</v>
      </c>
      <c r="D4" s="5" t="n">
        <v>-523193</v>
      </c>
    </row>
    <row r="5">
      <c r="A5" s="4" t="inlineStr">
        <is>
          <t>Tax rate differential benefit from tax holiday</t>
        </is>
      </c>
      <c r="C5" s="6" t="n">
        <v>801931</v>
      </c>
      <c r="D5" s="6" t="n">
        <v>131583</v>
      </c>
    </row>
    <row r="6">
      <c r="A6" s="4" t="inlineStr">
        <is>
          <t>Permanent differences</t>
        </is>
      </c>
      <c r="C6" s="6" t="n">
        <v>117180</v>
      </c>
      <c r="D6" s="6" t="n">
        <v>-179474</v>
      </c>
    </row>
    <row r="7">
      <c r="A7" s="4" t="inlineStr">
        <is>
          <t>Tax effect of deductible temporary differences not recognized</t>
        </is>
      </c>
      <c r="C7" s="6" t="n">
        <v>801244</v>
      </c>
      <c r="D7" s="6" t="n">
        <v>118040</v>
      </c>
    </row>
    <row r="8">
      <c r="A8" s="4" t="inlineStr">
        <is>
          <t>Non-deductible tax loss</t>
        </is>
      </c>
      <c r="C8" s="6" t="n">
        <v>212425</v>
      </c>
      <c r="D8" s="6" t="n">
        <v>182297</v>
      </c>
    </row>
    <row r="9">
      <c r="A9" s="4" t="inlineStr">
        <is>
          <t>Income tax benefit</t>
        </is>
      </c>
      <c r="C9" s="5" t="n">
        <v>69858</v>
      </c>
      <c r="D9" s="5" t="n">
        <v>2707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Jun. 30, 2020</t>
        </is>
      </c>
      <c r="C1" s="2" t="inlineStr">
        <is>
          <t>Dec. 31, 2019</t>
        </is>
      </c>
    </row>
    <row r="2">
      <c r="A2" s="3" t="inlineStr">
        <is>
          <t>Income Tax Disclosure [Abstract]</t>
        </is>
      </c>
    </row>
    <row r="3">
      <c r="A3" s="4" t="inlineStr">
        <is>
          <t>Deferred tax assets, Allowance for credit losses</t>
        </is>
      </c>
      <c r="B3" s="5" t="n">
        <v>2416762</v>
      </c>
      <c r="C3" s="5" t="n">
        <v>1670652</v>
      </c>
    </row>
    <row r="4">
      <c r="A4" s="4" t="inlineStr">
        <is>
          <t>Deferred tax assets, Loss carry-forwards</t>
        </is>
      </c>
      <c r="B4" s="6" t="n">
        <v>2930855</v>
      </c>
      <c r="C4" s="6" t="n">
        <v>2326787</v>
      </c>
    </row>
    <row r="5">
      <c r="A5" s="4" t="inlineStr">
        <is>
          <t>Deferred tax assets, Fixed assets</t>
        </is>
      </c>
      <c r="B5" s="6" t="n">
        <v>23028</v>
      </c>
      <c r="C5" s="6" t="n">
        <v>22635</v>
      </c>
    </row>
    <row r="6">
      <c r="A6" s="4" t="inlineStr">
        <is>
          <t>Deferred tax assets, Inventory valuation</t>
        </is>
      </c>
      <c r="B6" s="6" t="n">
        <v>365104</v>
      </c>
      <c r="C6" s="6" t="n">
        <v>332760</v>
      </c>
    </row>
    <row r="7">
      <c r="A7" s="4" t="inlineStr">
        <is>
          <t>Deferred tax assets, Long-term investments</t>
        </is>
      </c>
      <c r="B7" s="6" t="n">
        <v>5305</v>
      </c>
      <c r="C7" s="6" t="n">
        <v>5381</v>
      </c>
    </row>
    <row r="8">
      <c r="A8" s="4" t="inlineStr">
        <is>
          <t>Deferred tax assets, Intangible assets</t>
        </is>
      </c>
      <c r="B8" s="4" t="inlineStr">
        <is>
          <t xml:space="preserve"> </t>
        </is>
      </c>
      <c r="C8" s="4" t="inlineStr">
        <is>
          <t xml:space="preserve"> </t>
        </is>
      </c>
    </row>
    <row r="9">
      <c r="A9" s="4" t="inlineStr">
        <is>
          <t>Deferred tax assets, Gross</t>
        </is>
      </c>
      <c r="B9" s="6" t="n">
        <v>5741054</v>
      </c>
      <c r="C9" s="6" t="n">
        <v>4358215</v>
      </c>
    </row>
    <row r="10">
      <c r="A10" s="4" t="inlineStr">
        <is>
          <t>Deferred tax assets, Valuation allowance</t>
        </is>
      </c>
      <c r="B10" s="6" t="n">
        <v>-5623923</v>
      </c>
      <c r="C10" s="6" t="n">
        <v>-4240585</v>
      </c>
    </row>
    <row r="11">
      <c r="A11" s="4" t="inlineStr">
        <is>
          <t>Total deferred tax assets</t>
        </is>
      </c>
      <c r="B11" s="6" t="n">
        <v>117131</v>
      </c>
      <c r="C11" s="6" t="n">
        <v>117630</v>
      </c>
    </row>
    <row r="12">
      <c r="A12" s="4" t="inlineStr">
        <is>
          <t>Deferred tax liabilities, Allowance for credit losses</t>
        </is>
      </c>
      <c r="B12" s="4" t="inlineStr">
        <is>
          <t xml:space="preserve"> </t>
        </is>
      </c>
      <c r="C12" s="4" t="inlineStr">
        <is>
          <t xml:space="preserve"> </t>
        </is>
      </c>
    </row>
    <row r="13">
      <c r="A13" s="4" t="inlineStr">
        <is>
          <t>Deferred tax liabilities, Loss carry-forwards</t>
        </is>
      </c>
      <c r="B13" s="4" t="inlineStr">
        <is>
          <t xml:space="preserve"> </t>
        </is>
      </c>
      <c r="C13" s="4" t="inlineStr">
        <is>
          <t xml:space="preserve"> </t>
        </is>
      </c>
    </row>
    <row r="14">
      <c r="A14" s="4" t="inlineStr">
        <is>
          <t>Deferred tax liabilities, Fixed assets</t>
        </is>
      </c>
      <c r="B14" s="6" t="n">
        <v>-241255</v>
      </c>
      <c r="C14" s="6" t="n">
        <v>-243517</v>
      </c>
    </row>
    <row r="15">
      <c r="A15" s="4" t="inlineStr">
        <is>
          <t>Deferred tax liabilities, Inventory valuation</t>
        </is>
      </c>
      <c r="B15" s="4" t="inlineStr">
        <is>
          <t xml:space="preserve"> </t>
        </is>
      </c>
      <c r="C15" s="4" t="inlineStr">
        <is>
          <t xml:space="preserve"> </t>
        </is>
      </c>
    </row>
    <row r="16">
      <c r="A16" s="4" t="inlineStr">
        <is>
          <t>Deferred tax liabilities, Long-term investments</t>
        </is>
      </c>
      <c r="B16" s="4" t="inlineStr">
        <is>
          <t xml:space="preserve"> </t>
        </is>
      </c>
      <c r="C16" s="4" t="inlineStr">
        <is>
          <t xml:space="preserve"> </t>
        </is>
      </c>
    </row>
    <row r="17">
      <c r="A17" s="4" t="inlineStr">
        <is>
          <t>Deferred tax liabilities, Intangible assets</t>
        </is>
      </c>
      <c r="B17" s="6" t="n">
        <v>124124</v>
      </c>
      <c r="C17" s="6" t="n">
        <v>125887</v>
      </c>
    </row>
    <row r="18">
      <c r="A18" s="4" t="inlineStr">
        <is>
          <t>Deferred tax liabilities, Gross</t>
        </is>
      </c>
      <c r="B18" s="6" t="n">
        <v>-117131</v>
      </c>
      <c r="C18" s="6" t="n">
        <v>-117630</v>
      </c>
    </row>
    <row r="19">
      <c r="A19" s="4" t="inlineStr">
        <is>
          <t>Deferred tax liabilities, Valuation allowance</t>
        </is>
      </c>
      <c r="B19" s="4" t="inlineStr">
        <is>
          <t xml:space="preserve"> </t>
        </is>
      </c>
      <c r="C19" s="4" t="inlineStr">
        <is>
          <t xml:space="preserve"> </t>
        </is>
      </c>
    </row>
    <row r="20">
      <c r="A20" s="4" t="inlineStr">
        <is>
          <t>Total deferred tax liabilities</t>
        </is>
      </c>
      <c r="B20" s="5" t="n">
        <v>-117131</v>
      </c>
      <c r="C20" s="5" t="n">
        <v>-1176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s>
  <sheetData>
    <row r="1">
      <c r="A1" s="1" t="inlineStr">
        <is>
          <t>Other Current and Non-Current Assets (Details Narrative) - USD ($)</t>
        </is>
      </c>
      <c r="C1" s="2" t="inlineStr">
        <is>
          <t>6 Months Ended</t>
        </is>
      </c>
    </row>
    <row r="2">
      <c r="C2" s="2" t="inlineStr">
        <is>
          <t>Jun. 30, 2020</t>
        </is>
      </c>
      <c r="D2" s="2" t="inlineStr">
        <is>
          <t>Jun. 30, 2019</t>
        </is>
      </c>
      <c r="E2" s="2" t="inlineStr">
        <is>
          <t>Dec. 31, 2019</t>
        </is>
      </c>
    </row>
    <row r="3">
      <c r="A3" s="4" t="inlineStr">
        <is>
          <t>Advances to unrelated parties</t>
        </is>
      </c>
      <c r="B3" s="4" t="inlineStr">
        <is>
          <t>[1]</t>
        </is>
      </c>
      <c r="C3" s="5" t="n">
        <v>8078</v>
      </c>
      <c r="E3" s="5" t="n">
        <v>1835826</v>
      </c>
    </row>
    <row r="4">
      <c r="A4" s="4" t="inlineStr">
        <is>
          <t>Proceeds from unrelated party</t>
        </is>
      </c>
      <c r="C4" s="6" t="n">
        <v>1800000</v>
      </c>
    </row>
    <row r="5">
      <c r="A5" s="4" t="inlineStr">
        <is>
          <t>Development cost</t>
        </is>
      </c>
      <c r="C5" s="5" t="n">
        <v>1802747</v>
      </c>
      <c r="D5" s="5" t="n">
        <v>1907116</v>
      </c>
    </row>
    <row r="6">
      <c r="A6" s="4" t="inlineStr">
        <is>
          <t>Ownership percentage</t>
        </is>
      </c>
      <c r="C6" s="4" t="inlineStr">
        <is>
          <t>100.00%</t>
        </is>
      </c>
    </row>
    <row r="7">
      <c r="A7" s="4" t="inlineStr">
        <is>
          <t>Legal ownership interests description</t>
        </is>
      </c>
      <c r="C7" s="4" t="inlineStr">
        <is>
          <t>The Company owns 100% of legal ownership interests in equipment, hardware, and software acquired for research and development of the product, and is entitled to 50% of ownership in vehicular terminal along with applicable intellectual properties, patents, and technical know-hows. In addition, the Company will share 50% new media advertising revenue generated from the vehicular terminal with the vendor. The development of vehicular terminal is expected to be completed and tested by the end of 2020.</t>
        </is>
      </c>
    </row>
    <row r="8">
      <c r="A8" s="4" t="inlineStr">
        <is>
          <t>U.S [Member]</t>
        </is>
      </c>
    </row>
    <row r="9">
      <c r="A9" s="4" t="inlineStr">
        <is>
          <t>Advances to a vendor</t>
        </is>
      </c>
      <c r="C9" s="5" t="n">
        <v>4000000</v>
      </c>
    </row>
    <row r="10">
      <c r="A10" s="4" t="inlineStr">
        <is>
          <t>Total commitment</t>
        </is>
      </c>
      <c r="C10" s="6" t="n">
        <v>4300000</v>
      </c>
    </row>
    <row r="11">
      <c r="A11" s="4" t="inlineStr">
        <is>
          <t>Development cost</t>
        </is>
      </c>
      <c r="C11" s="6" t="n">
        <v>4300000</v>
      </c>
    </row>
    <row r="12">
      <c r="A12" s="4" t="inlineStr">
        <is>
          <t>RMB [Member]</t>
        </is>
      </c>
    </row>
    <row r="13">
      <c r="A13" s="4" t="inlineStr">
        <is>
          <t>Advances to a vendor</t>
        </is>
      </c>
      <c r="C13" s="6" t="n">
        <v>27500000</v>
      </c>
    </row>
    <row r="14">
      <c r="A14" s="4" t="inlineStr">
        <is>
          <t>Total commitment</t>
        </is>
      </c>
      <c r="C14" s="6" t="n">
        <v>30000000</v>
      </c>
    </row>
    <row r="15">
      <c r="A15" s="4" t="inlineStr">
        <is>
          <t>Development cost</t>
        </is>
      </c>
      <c r="C15" s="5" t="n">
        <v>30000000</v>
      </c>
    </row>
    <row r="16"/>
    <row r="17">
      <c r="A17" s="4" t="inlineStr">
        <is>
          <t>[1]</t>
        </is>
      </c>
      <c r="B17" s="4" t="inlineStr">
        <is>
          <t>The advances to unrelated parties for business development, and are non-interest bearing and due on demand.</t>
        </is>
      </c>
    </row>
  </sheetData>
  <mergeCells count="4">
    <mergeCell ref="A1:B2"/>
    <mergeCell ref="C1:D1"/>
    <mergeCell ref="A16:D16"/>
    <mergeCell ref="B17:D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Assets- Schedule of Other Current Assets (Details) - USD ($)</t>
        </is>
      </c>
      <c r="C1" s="2" t="inlineStr">
        <is>
          <t>Jun. 30, 2020</t>
        </is>
      </c>
      <c r="D1" s="2" t="inlineStr">
        <is>
          <t>Dec. 31, 2019</t>
        </is>
      </c>
    </row>
    <row r="2">
      <c r="A2" s="3" t="inlineStr">
        <is>
          <t>Deferred Costs, Capitalized, Prepaid, and Other Assets Disclosure [Abstract]</t>
        </is>
      </c>
    </row>
    <row r="3">
      <c r="A3" s="4" t="inlineStr">
        <is>
          <t>Advances to unrelated-parties</t>
        </is>
      </c>
      <c r="B3" s="4" t="inlineStr">
        <is>
          <t>[1]</t>
        </is>
      </c>
      <c r="C3" s="5" t="n">
        <v>8078</v>
      </c>
      <c r="D3" s="5" t="n">
        <v>1835826</v>
      </c>
    </row>
    <row r="4">
      <c r="A4" s="4" t="inlineStr">
        <is>
          <t>Advances to employees</t>
        </is>
      </c>
      <c r="C4" s="6" t="n">
        <v>68500</v>
      </c>
      <c r="D4" s="6" t="n">
        <v>64777</v>
      </c>
    </row>
    <row r="5">
      <c r="A5" s="4" t="inlineStr">
        <is>
          <t>Other current assets</t>
        </is>
      </c>
      <c r="C5" s="6" t="n">
        <v>180808</v>
      </c>
      <c r="D5" s="6" t="n">
        <v>187343</v>
      </c>
    </row>
    <row r="6">
      <c r="A6" s="4" t="inlineStr">
        <is>
          <t>Total</t>
        </is>
      </c>
      <c r="C6" s="5" t="n">
        <v>257386</v>
      </c>
      <c r="D6" s="5" t="n">
        <v>2087946</v>
      </c>
    </row>
    <row r="7"/>
    <row r="8">
      <c r="A8" s="4" t="inlineStr">
        <is>
          <t>[1]</t>
        </is>
      </c>
      <c r="B8" s="4" t="inlineStr">
        <is>
          <t>The advances to unrelated parties for business development, and are non-interest bearing and due on demand.</t>
        </is>
      </c>
    </row>
  </sheetData>
  <mergeCells count="3">
    <mergeCell ref="A1:B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Assets, Noncurrent (Details) - USD ($)</t>
        </is>
      </c>
      <c r="B1" s="2" t="inlineStr">
        <is>
          <t>Jun. 30, 2020</t>
        </is>
      </c>
      <c r="C1" s="2" t="inlineStr">
        <is>
          <t>Dec. 31, 2019</t>
        </is>
      </c>
    </row>
    <row r="2">
      <c r="A2" s="3" t="inlineStr">
        <is>
          <t>Deferred Costs, Capitalized, Prepaid, and Other Assets Disclosure [Abstract]</t>
        </is>
      </c>
    </row>
    <row r="3">
      <c r="A3" s="4" t="inlineStr">
        <is>
          <t>Other assets, non-current</t>
        </is>
      </c>
      <c r="B3" s="5" t="n">
        <v>3903021</v>
      </c>
      <c r="C3" s="5" t="n">
        <v>4304640</v>
      </c>
    </row>
    <row r="4">
      <c r="A4" s="4" t="inlineStr">
        <is>
          <t>Total</t>
        </is>
      </c>
      <c r="B4" s="5" t="n">
        <v>3903021</v>
      </c>
      <c r="C4" s="5" t="n">
        <v>43046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59" customWidth="1" min="5" max="5"/>
    <col width="14" customWidth="1" min="6" max="6"/>
    <col width="14" customWidth="1" min="7" max="7"/>
    <col width="14" customWidth="1" min="8" max="8"/>
  </cols>
  <sheetData>
    <row r="1">
      <c r="A1" s="1" t="inlineStr">
        <is>
          <t>Convertible Note Payable (Details Narrative) - USD ($)</t>
        </is>
      </c>
      <c r="B1" s="2" t="inlineStr">
        <is>
          <t>1 Months Ended</t>
        </is>
      </c>
      <c r="E1" s="2" t="inlineStr">
        <is>
          <t>6 Months Ended</t>
        </is>
      </c>
    </row>
    <row r="2">
      <c r="B2" s="2" t="inlineStr">
        <is>
          <t>Sep. 30, 2020</t>
        </is>
      </c>
      <c r="C2" s="2" t="inlineStr">
        <is>
          <t>Mar. 31, 2020</t>
        </is>
      </c>
      <c r="D2" s="2" t="inlineStr">
        <is>
          <t>Oct. 31, 2019</t>
        </is>
      </c>
      <c r="E2" s="2" t="inlineStr">
        <is>
          <t>Jun. 30, 2020</t>
        </is>
      </c>
      <c r="F2" s="2" t="inlineStr">
        <is>
          <t>Jun. 30, 2019</t>
        </is>
      </c>
      <c r="G2" s="2" t="inlineStr">
        <is>
          <t>Dec. 31, 2019</t>
        </is>
      </c>
      <c r="H2" s="2" t="inlineStr">
        <is>
          <t>Jul. 18, 2019</t>
        </is>
      </c>
    </row>
    <row r="3">
      <c r="A3" s="4" t="inlineStr">
        <is>
          <t>Debt instrument maturity date, description</t>
        </is>
      </c>
      <c r="E3" s="4" t="inlineStr">
        <is>
          <t>Mature on various dates from July 30, 2020 to May 7, 2021.</t>
        </is>
      </c>
    </row>
    <row r="4">
      <c r="A4" s="4" t="inlineStr">
        <is>
          <t>Proceeds from debt, net of issuance costs</t>
        </is>
      </c>
      <c r="B4" s="5" t="n">
        <v>1900000</v>
      </c>
      <c r="C4" s="5" t="n">
        <v>1900000</v>
      </c>
    </row>
    <row r="5">
      <c r="A5" s="4" t="inlineStr">
        <is>
          <t>Shares issued price per share</t>
        </is>
      </c>
      <c r="H5" s="5" t="n">
        <v>1</v>
      </c>
    </row>
    <row r="6">
      <c r="A6" s="4" t="inlineStr">
        <is>
          <t>Interest expenses</t>
        </is>
      </c>
      <c r="E6" s="5" t="n">
        <v>200000</v>
      </c>
      <c r="F6" s="5" t="n">
        <v>200000</v>
      </c>
    </row>
    <row r="7">
      <c r="A7" s="4" t="inlineStr">
        <is>
          <t>Convertible note payable, net of debt discounts</t>
        </is>
      </c>
      <c r="E7" s="6" t="n">
        <v>2247185</v>
      </c>
      <c r="G7" s="5" t="n">
        <v>916511</v>
      </c>
    </row>
    <row r="8">
      <c r="A8" s="4" t="inlineStr">
        <is>
          <t>Note Holder One [Member]</t>
        </is>
      </c>
    </row>
    <row r="9">
      <c r="A9" s="4" t="inlineStr">
        <is>
          <t>Beneficial conversion feature</t>
        </is>
      </c>
      <c r="D9" s="5" t="n">
        <v>113526</v>
      </c>
    </row>
    <row r="10">
      <c r="A10" s="4" t="inlineStr">
        <is>
          <t>Note Holder Two [Member]</t>
        </is>
      </c>
    </row>
    <row r="11">
      <c r="A11" s="4" t="inlineStr">
        <is>
          <t>Beneficial conversion feature</t>
        </is>
      </c>
      <c r="C11" s="6" t="n">
        <v>165580</v>
      </c>
    </row>
    <row r="12">
      <c r="A12" s="4" t="inlineStr">
        <is>
          <t>Convertible Promissory Note-2 [Member]</t>
        </is>
      </c>
    </row>
    <row r="13">
      <c r="A13" s="4" t="inlineStr">
        <is>
          <t>Fair value of warrant liability</t>
        </is>
      </c>
      <c r="C13" s="6" t="n">
        <v>1388420</v>
      </c>
    </row>
    <row r="14">
      <c r="A14" s="4" t="inlineStr">
        <is>
          <t>Convertible Promissory Note-2 [Member] | Warrants [Member]</t>
        </is>
      </c>
    </row>
    <row r="15">
      <c r="A15" s="4" t="inlineStr">
        <is>
          <t>Fair value of warrant liability</t>
        </is>
      </c>
      <c r="C15" s="6" t="n">
        <v>11580</v>
      </c>
    </row>
    <row r="16">
      <c r="A16" s="4" t="inlineStr">
        <is>
          <t>Convertible Promissory Note-2 [Member] | Warrants [Member] | Note Holder [Member]</t>
        </is>
      </c>
    </row>
    <row r="17">
      <c r="A17" s="4" t="inlineStr">
        <is>
          <t>Fair value of warrant liability</t>
        </is>
      </c>
      <c r="C17" s="6" t="n">
        <v>11676</v>
      </c>
    </row>
    <row r="18">
      <c r="A18" s="4" t="inlineStr">
        <is>
          <t>Convertible Promissory Note-1 [Member]</t>
        </is>
      </c>
    </row>
    <row r="19">
      <c r="A19" s="4" t="inlineStr">
        <is>
          <t>Fair value of warrant liability</t>
        </is>
      </c>
      <c r="D19" s="6" t="n">
        <v>988874</v>
      </c>
    </row>
    <row r="20">
      <c r="A20" s="4" t="inlineStr">
        <is>
          <t>Convertible Promissory Note-1 [Member] | Warrants [Member]</t>
        </is>
      </c>
    </row>
    <row r="21">
      <c r="A21" s="4" t="inlineStr">
        <is>
          <t>Fair value of warrant liability</t>
        </is>
      </c>
      <c r="D21" s="6" t="n">
        <v>11126</v>
      </c>
    </row>
    <row r="22">
      <c r="A22" s="4" t="inlineStr">
        <is>
          <t>Convertible Promissory Note-1 [Member] | Warrants [Member] | Note Holder [Member]</t>
        </is>
      </c>
    </row>
    <row r="23">
      <c r="A23" s="4" t="inlineStr">
        <is>
          <t>Fair value of warrant liability</t>
        </is>
      </c>
      <c r="D23" s="6" t="n">
        <v>11250</v>
      </c>
    </row>
    <row r="24">
      <c r="A24" s="4" t="inlineStr">
        <is>
          <t>Note-1 [Member]</t>
        </is>
      </c>
    </row>
    <row r="25">
      <c r="A25" s="4" t="inlineStr">
        <is>
          <t>Proceeds to beneficial conversion feature and detachable warrant</t>
        </is>
      </c>
      <c r="D25" s="6" t="n">
        <v>164651</v>
      </c>
    </row>
    <row r="26">
      <c r="A26" s="4" t="inlineStr">
        <is>
          <t>Unamortized debt discount</t>
        </is>
      </c>
      <c r="E26" s="6" t="n">
        <v>41163</v>
      </c>
    </row>
    <row r="27">
      <c r="A27" s="4" t="inlineStr">
        <is>
          <t>Interest expenses</t>
        </is>
      </c>
      <c r="D27" s="6" t="n">
        <v>108000</v>
      </c>
    </row>
    <row r="28">
      <c r="A28" s="4" t="inlineStr">
        <is>
          <t>Contractual interest obligation</t>
        </is>
      </c>
      <c r="E28" s="6" t="n">
        <v>26000</v>
      </c>
    </row>
    <row r="29">
      <c r="A29" s="4" t="inlineStr">
        <is>
          <t>Amortization of the discounts and debt issuance cost</t>
        </is>
      </c>
      <c r="E29" s="6" t="n">
        <v>82000</v>
      </c>
    </row>
    <row r="30">
      <c r="A30" s="4" t="inlineStr">
        <is>
          <t>Convertible note payable, net of debt discounts</t>
        </is>
      </c>
      <c r="E30" s="6" t="n">
        <v>998837</v>
      </c>
    </row>
    <row r="31">
      <c r="A31" s="4" t="inlineStr">
        <is>
          <t>Note-2 [Member]</t>
        </is>
      </c>
    </row>
    <row r="32">
      <c r="A32" s="4" t="inlineStr">
        <is>
          <t>Proceeds to beneficial conversion feature and detachable warrant</t>
        </is>
      </c>
      <c r="C32" s="6" t="n">
        <v>257159</v>
      </c>
    </row>
    <row r="33">
      <c r="A33" s="4" t="inlineStr">
        <is>
          <t>Unamortized debt discount</t>
        </is>
      </c>
      <c r="E33" s="6" t="n">
        <v>190227</v>
      </c>
    </row>
    <row r="34">
      <c r="A34" s="4" t="inlineStr">
        <is>
          <t>Finder Fee</t>
        </is>
      </c>
      <c r="E34" s="6" t="n">
        <v>80000</v>
      </c>
    </row>
    <row r="35">
      <c r="A35" s="4" t="inlineStr">
        <is>
          <t>Equity component cost</t>
        </is>
      </c>
      <c r="E35" s="6" t="n">
        <v>24000</v>
      </c>
    </row>
    <row r="36">
      <c r="A36" s="4" t="inlineStr">
        <is>
          <t>Debt discount</t>
        </is>
      </c>
      <c r="E36" s="6" t="n">
        <v>56000</v>
      </c>
    </row>
    <row r="37">
      <c r="A37" s="4" t="inlineStr">
        <is>
          <t>Interest expenses</t>
        </is>
      </c>
      <c r="C37" s="6" t="n">
        <v>101000</v>
      </c>
    </row>
    <row r="38">
      <c r="A38" s="4" t="inlineStr">
        <is>
          <t>Contractual interest obligation</t>
        </is>
      </c>
      <c r="E38" s="6" t="n">
        <v>19000</v>
      </c>
    </row>
    <row r="39">
      <c r="A39" s="4" t="inlineStr">
        <is>
          <t>Amortization of the discounts and debt issuance cost</t>
        </is>
      </c>
      <c r="E39" s="6" t="n">
        <v>82000</v>
      </c>
    </row>
    <row r="40">
      <c r="A40" s="4" t="inlineStr">
        <is>
          <t>Convertible note payable, net of debt discounts</t>
        </is>
      </c>
      <c r="E40" s="5" t="n">
        <v>1248348</v>
      </c>
    </row>
    <row r="41">
      <c r="A41" s="4" t="inlineStr">
        <is>
          <t>Private Placement [Member] | Convertible Promissory Note [Member]</t>
        </is>
      </c>
    </row>
    <row r="42">
      <c r="A42" s="4" t="inlineStr">
        <is>
          <t>Aggregate principal amount</t>
        </is>
      </c>
      <c r="D42" s="5" t="n">
        <v>1040000</v>
      </c>
    </row>
    <row r="43">
      <c r="A43" s="4" t="inlineStr">
        <is>
          <t>Debt instrument, interest rate</t>
        </is>
      </c>
      <c r="D43" s="4" t="inlineStr">
        <is>
          <t>5.00%</t>
        </is>
      </c>
    </row>
    <row r="44">
      <c r="A44" s="4" t="inlineStr">
        <is>
          <t>Original issue discount</t>
        </is>
      </c>
      <c r="D44" s="5" t="n">
        <v>40000</v>
      </c>
    </row>
    <row r="45">
      <c r="A45" s="4" t="inlineStr">
        <is>
          <t>Shares issued price per share</t>
        </is>
      </c>
      <c r="D45" s="5" t="n">
        <v>9</v>
      </c>
    </row>
    <row r="46">
      <c r="A46" s="4" t="inlineStr">
        <is>
          <t>Warrants to purchase common stock</t>
        </is>
      </c>
      <c r="D46" s="6" t="n">
        <v>26667</v>
      </c>
    </row>
    <row r="47">
      <c r="A47" s="4" t="inlineStr">
        <is>
          <t>Warrant exercise price</t>
        </is>
      </c>
      <c r="D47" s="5" t="n">
        <v>9</v>
      </c>
    </row>
    <row r="48">
      <c r="A48" s="4" t="inlineStr">
        <is>
          <t>Private Placement [Member] | Convertible Promissory Note-2 [Member]</t>
        </is>
      </c>
    </row>
    <row r="49">
      <c r="A49" s="4" t="inlineStr">
        <is>
          <t>Aggregate principal amount</t>
        </is>
      </c>
      <c r="C49" s="5" t="n">
        <v>1480000</v>
      </c>
    </row>
    <row r="50">
      <c r="A50" s="4" t="inlineStr">
        <is>
          <t>Debt instrument, interest rate</t>
        </is>
      </c>
      <c r="C50" s="4" t="inlineStr">
        <is>
          <t>5.00%</t>
        </is>
      </c>
    </row>
    <row r="51">
      <c r="A51" s="4" t="inlineStr">
        <is>
          <t>Original issue discount</t>
        </is>
      </c>
      <c r="C51" s="5" t="n">
        <v>80000</v>
      </c>
    </row>
    <row r="52">
      <c r="A52" s="4" t="inlineStr">
        <is>
          <t>Proceeds from debt, net of issuance costs</t>
        </is>
      </c>
      <c r="C52" s="5" t="n">
        <v>1340000</v>
      </c>
    </row>
    <row r="53">
      <c r="A53" s="4" t="inlineStr">
        <is>
          <t>Shares issued price per share</t>
        </is>
      </c>
      <c r="C53" s="5" t="n">
        <v>9</v>
      </c>
    </row>
    <row r="54">
      <c r="A54" s="4" t="inlineStr">
        <is>
          <t>Debt conversion description</t>
        </is>
      </c>
      <c r="C54" s="4" t="inlineStr">
        <is>
          <t>On the Maturity Dates, the holders of the Notes have the rights to convert all of the outstanding balance of the Notes at a price of no less than $3.0 per share for Note-1 and $2.4 per share for Note-2.</t>
        </is>
      </c>
    </row>
    <row r="55">
      <c r="A55" s="4" t="inlineStr">
        <is>
          <t>Warrants to purchase common stock</t>
        </is>
      </c>
      <c r="C55" s="6" t="n">
        <v>53334</v>
      </c>
    </row>
    <row r="56">
      <c r="A56" s="4" t="inlineStr">
        <is>
          <t>Warrant exercise price</t>
        </is>
      </c>
      <c r="C56" s="5" t="n">
        <v>9</v>
      </c>
    </row>
    <row r="57">
      <c r="A57" s="4" t="inlineStr">
        <is>
          <t>Private Placement [Member] | Convertible Promissory Note-2 [Member] | Maximum [Member]</t>
        </is>
      </c>
    </row>
    <row r="58">
      <c r="A58" s="4" t="inlineStr">
        <is>
          <t>Shares upon conversion</t>
        </is>
      </c>
      <c r="C58" s="6" t="n">
        <v>1000000</v>
      </c>
    </row>
    <row r="59">
      <c r="A59" s="4" t="inlineStr">
        <is>
          <t>Private Placement [Member] | Convertible Promissory Note-1 [Member]</t>
        </is>
      </c>
    </row>
    <row r="60">
      <c r="A60" s="4" t="inlineStr">
        <is>
          <t>Debt instrument maturity date, description</t>
        </is>
      </c>
      <c r="D60" s="4" t="inlineStr">
        <is>
          <t>Both Notes mature in 12 months from the issue dates of the Notes</t>
        </is>
      </c>
    </row>
    <row r="61">
      <c r="A61" s="4" t="inlineStr">
        <is>
          <t>Proceeds from debt, net of issuance costs</t>
        </is>
      </c>
      <c r="D61" s="5" t="n">
        <v>1000000</v>
      </c>
    </row>
    <row r="62">
      <c r="A62" s="4" t="inlineStr">
        <is>
          <t>Debt conversion description</t>
        </is>
      </c>
      <c r="D62" s="4" t="inlineStr">
        <is>
          <t>On the Maturity Dates, the holders of the Notes have the rights to convert all of the outstanding balance of the Notes at a price of no less than $3.0 per share for Note-1 and $2.4 per share for Note-2.</t>
        </is>
      </c>
    </row>
    <row r="63">
      <c r="A63" s="4" t="inlineStr">
        <is>
          <t>Private Placement [Member] | Convertible Promissory Note-1 [Member] | Purchase Agreement [Member]</t>
        </is>
      </c>
    </row>
    <row r="64">
      <c r="A64" s="4" t="inlineStr">
        <is>
          <t>Proceeds from debt, net of issuance costs</t>
        </is>
      </c>
      <c r="C64" s="5" t="n">
        <v>1900000</v>
      </c>
      <c r="D64" s="5" t="n">
        <v>1000000</v>
      </c>
    </row>
    <row r="65">
      <c r="A65" s="4" t="inlineStr">
        <is>
          <t>Shares issued price per share</t>
        </is>
      </c>
      <c r="C65" s="10" t="n">
        <v>2.1</v>
      </c>
    </row>
    <row r="66">
      <c r="A66" s="4" t="inlineStr">
        <is>
          <t>Shares upon conversion</t>
        </is>
      </c>
      <c r="C66" s="6" t="n">
        <v>285714</v>
      </c>
    </row>
    <row r="67">
      <c r="A67" s="4" t="inlineStr">
        <is>
          <t>Private Placement [Member] | Convertible Promissory Note-1 [Member] | Maximum [Member]</t>
        </is>
      </c>
    </row>
    <row r="68">
      <c r="A68" s="4" t="inlineStr">
        <is>
          <t>Shares upon conversion</t>
        </is>
      </c>
      <c r="D68" s="6" t="n">
        <v>470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5" t="n">
        <v>-7940692</v>
      </c>
      <c r="C4" s="5" t="n">
        <v>-1822023</v>
      </c>
    </row>
    <row r="5">
      <c r="A5" s="3" t="inlineStr">
        <is>
          <t>Adjustments to reconcile net loss to net cash used in operating activities:</t>
        </is>
      </c>
    </row>
    <row r="6">
      <c r="A6" s="4" t="inlineStr">
        <is>
          <t>Provision for credit losses on accounts receivable and other current assets</t>
        </is>
      </c>
      <c r="B6" s="6" t="n">
        <v>5875044</v>
      </c>
      <c r="C6" s="6" t="n">
        <v>1667306</v>
      </c>
    </row>
    <row r="7">
      <c r="A7" s="4" t="inlineStr">
        <is>
          <t>(Reversal of) Provision for obsolete inventories</t>
        </is>
      </c>
      <c r="B7" s="6" t="n">
        <v>-15255</v>
      </c>
      <c r="C7" s="6" t="n">
        <v>284</v>
      </c>
    </row>
    <row r="8">
      <c r="A8" s="4" t="inlineStr">
        <is>
          <t>Depreciation</t>
        </is>
      </c>
      <c r="B8" s="6" t="n">
        <v>1603722</v>
      </c>
      <c r="C8" s="6" t="n">
        <v>1428424</v>
      </c>
    </row>
    <row r="9">
      <c r="A9" s="4" t="inlineStr">
        <is>
          <t>Amortization of intangible assets</t>
        </is>
      </c>
      <c r="B9" s="6" t="n">
        <v>1479</v>
      </c>
      <c r="C9" s="6" t="n">
        <v>53076</v>
      </c>
    </row>
    <row r="10">
      <c r="A10" s="4" t="inlineStr">
        <is>
          <t>Loss (gain) on sale of property and equipment</t>
        </is>
      </c>
      <c r="B10" s="6" t="n">
        <v>601</v>
      </c>
      <c r="C10" s="6" t="n">
        <v>-136</v>
      </c>
    </row>
    <row r="11">
      <c r="A11" s="4" t="inlineStr">
        <is>
          <t>Loss on disposal of inventories</t>
        </is>
      </c>
      <c r="B11" s="6" t="n">
        <v>49827</v>
      </c>
      <c r="C11" s="6" t="n">
        <v>63849</v>
      </c>
    </row>
    <row r="12">
      <c r="A12" s="4" t="inlineStr">
        <is>
          <t>Stock-based payments for consulting services</t>
        </is>
      </c>
      <c r="B12" s="6" t="n">
        <v>204443</v>
      </c>
      <c r="C12" s="6" t="n">
        <v>33884</v>
      </c>
    </row>
    <row r="13">
      <c r="A13" s="4" t="inlineStr">
        <is>
          <t>Amortization of convertible note discount</t>
        </is>
      </c>
      <c r="B13" s="6" t="n">
        <v>163833</v>
      </c>
      <c r="C13" s="4" t="inlineStr">
        <is>
          <t xml:space="preserve"> </t>
        </is>
      </c>
    </row>
    <row r="14">
      <c r="A14" s="4" t="inlineStr">
        <is>
          <t>Stock-based compensation</t>
        </is>
      </c>
      <c r="B14" s="6" t="n">
        <v>92308</v>
      </c>
      <c r="C14" s="6" t="n">
        <v>289912</v>
      </c>
    </row>
    <row r="15">
      <c r="A15" s="3" t="inlineStr">
        <is>
          <t>Changes in operating assets and liabilities:</t>
        </is>
      </c>
    </row>
    <row r="16">
      <c r="A16" s="4" t="inlineStr">
        <is>
          <t>Accounts receivable</t>
        </is>
      </c>
      <c r="B16" s="6" t="n">
        <v>-1225284</v>
      </c>
      <c r="C16" s="6" t="n">
        <v>-116565</v>
      </c>
    </row>
    <row r="17">
      <c r="A17" s="4" t="inlineStr">
        <is>
          <t>Accounts receivable from related party and its affiliates</t>
        </is>
      </c>
      <c r="B17" s="6" t="n">
        <v>803982</v>
      </c>
      <c r="C17" s="6" t="n">
        <v>-2473234</v>
      </c>
    </row>
    <row r="18">
      <c r="A18" s="4" t="inlineStr">
        <is>
          <t>Inventories</t>
        </is>
      </c>
      <c r="B18" s="6" t="n">
        <v>27762</v>
      </c>
      <c r="C18" s="6" t="n">
        <v>150513</v>
      </c>
    </row>
    <row r="19">
      <c r="A19" s="4" t="inlineStr">
        <is>
          <t>Other non-current assets</t>
        </is>
      </c>
      <c r="B19" s="6" t="n">
        <v>342269</v>
      </c>
      <c r="C19" s="4" t="inlineStr">
        <is>
          <t xml:space="preserve"> </t>
        </is>
      </c>
    </row>
    <row r="20">
      <c r="A20" s="4" t="inlineStr">
        <is>
          <t>Other receivables and prepaid expenses</t>
        </is>
      </c>
      <c r="B20" s="6" t="n">
        <v>1601902</v>
      </c>
      <c r="C20" s="6" t="n">
        <v>-315436</v>
      </c>
    </row>
    <row r="21">
      <c r="A21" s="4" t="inlineStr">
        <is>
          <t>Advances to suppliers</t>
        </is>
      </c>
      <c r="B21" s="6" t="n">
        <v>-1685458</v>
      </c>
      <c r="C21" s="6" t="n">
        <v>-917088</v>
      </c>
    </row>
    <row r="22">
      <c r="A22" s="4" t="inlineStr">
        <is>
          <t>Other payables and accrued expenses</t>
        </is>
      </c>
      <c r="B22" s="6" t="n">
        <v>305903</v>
      </c>
      <c r="C22" s="6" t="n">
        <v>292672</v>
      </c>
    </row>
    <row r="23">
      <c r="A23" s="4" t="inlineStr">
        <is>
          <t>Advances from customers</t>
        </is>
      </c>
      <c r="B23" s="6" t="n">
        <v>-48317</v>
      </c>
      <c r="C23" s="6" t="n">
        <v>32278</v>
      </c>
    </row>
    <row r="24">
      <c r="A24" s="4" t="inlineStr">
        <is>
          <t>Advances from customers from related party and its affiliates</t>
        </is>
      </c>
      <c r="B24" s="6" t="n">
        <v>18491</v>
      </c>
      <c r="C24" s="6" t="n">
        <v>61122</v>
      </c>
    </row>
    <row r="25">
      <c r="A25" s="4" t="inlineStr">
        <is>
          <t>Amounts due to related parties</t>
        </is>
      </c>
      <c r="B25" s="4" t="inlineStr">
        <is>
          <t xml:space="preserve"> </t>
        </is>
      </c>
      <c r="C25" s="6" t="n">
        <v>-1018982</v>
      </c>
    </row>
    <row r="26">
      <c r="A26" s="4" t="inlineStr">
        <is>
          <t>Accounts payable</t>
        </is>
      </c>
      <c r="B26" s="6" t="n">
        <v>-1283642</v>
      </c>
      <c r="C26" s="6" t="n">
        <v>2057767</v>
      </c>
    </row>
    <row r="27">
      <c r="A27" s="4" t="inlineStr">
        <is>
          <t>Income tax payable</t>
        </is>
      </c>
      <c r="B27" s="6" t="n">
        <v>-69858</v>
      </c>
      <c r="C27" s="6" t="n">
        <v>-233584</v>
      </c>
    </row>
    <row r="28">
      <c r="A28" s="4" t="inlineStr">
        <is>
          <t>Net cash used in operating activities</t>
        </is>
      </c>
      <c r="B28" s="6" t="n">
        <v>-1176940</v>
      </c>
      <c r="C28" s="6" t="n">
        <v>-765961</v>
      </c>
    </row>
    <row r="29">
      <c r="A29" s="3" t="inlineStr">
        <is>
          <t>INVESTING ACTIVITIES</t>
        </is>
      </c>
    </row>
    <row r="30">
      <c r="A30" s="4" t="inlineStr">
        <is>
          <t>Proceeds from sale of property and equipment</t>
        </is>
      </c>
      <c r="B30" s="4" t="inlineStr">
        <is>
          <t xml:space="preserve"> </t>
        </is>
      </c>
      <c r="C30" s="6" t="n">
        <v>136</v>
      </c>
    </row>
    <row r="31">
      <c r="A31" s="4" t="inlineStr">
        <is>
          <t>Purchases of property and equipment</t>
        </is>
      </c>
      <c r="B31" s="6" t="n">
        <v>-150470</v>
      </c>
      <c r="C31" s="6" t="n">
        <v>-647317</v>
      </c>
    </row>
    <row r="32">
      <c r="A32" s="4" t="inlineStr">
        <is>
          <t>Loan receivable-related party</t>
        </is>
      </c>
      <c r="B32" s="6" t="n">
        <v>43708</v>
      </c>
      <c r="C32" s="4" t="inlineStr">
        <is>
          <t xml:space="preserve"> </t>
        </is>
      </c>
    </row>
    <row r="33">
      <c r="A33" s="4" t="inlineStr">
        <is>
          <t>Net cash used in investing activities</t>
        </is>
      </c>
      <c r="B33" s="6" t="n">
        <v>-106762</v>
      </c>
      <c r="C33" s="6" t="n">
        <v>-647181</v>
      </c>
    </row>
    <row r="34">
      <c r="A34" s="3" t="inlineStr">
        <is>
          <t>FINANCING ACTIVITIES</t>
        </is>
      </c>
    </row>
    <row r="35">
      <c r="A35" s="4" t="inlineStr">
        <is>
          <t>Borrowings under short-term loans</t>
        </is>
      </c>
      <c r="B35" s="6" t="n">
        <v>4029193</v>
      </c>
      <c r="C35" s="6" t="n">
        <v>2505027</v>
      </c>
    </row>
    <row r="36">
      <c r="A36" s="4" t="inlineStr">
        <is>
          <t>Repayment of short-term loans</t>
        </is>
      </c>
      <c r="B36" s="6" t="n">
        <v>-5696201</v>
      </c>
      <c r="C36" s="6" t="n">
        <v>-1357135</v>
      </c>
    </row>
    <row r="37">
      <c r="A37" s="4" t="inlineStr">
        <is>
          <t>Issuance of convertible notes, net of issuance cost and debt discount</t>
        </is>
      </c>
      <c r="B37" s="6" t="n">
        <v>1344000</v>
      </c>
      <c r="C37" s="4" t="inlineStr">
        <is>
          <t xml:space="preserve"> </t>
        </is>
      </c>
    </row>
    <row r="38">
      <c r="A38" s="4" t="inlineStr">
        <is>
          <t>Issuance of common stock, net of issuance cost</t>
        </is>
      </c>
      <c r="B38" s="6" t="n">
        <v>576000</v>
      </c>
      <c r="C38" s="4" t="inlineStr">
        <is>
          <t xml:space="preserve"> </t>
        </is>
      </c>
    </row>
    <row r="39">
      <c r="A39" s="4" t="inlineStr">
        <is>
          <t>Net cash provided by financing activities</t>
        </is>
      </c>
      <c r="B39" s="6" t="n">
        <v>252992</v>
      </c>
      <c r="C39" s="6" t="n">
        <v>1147892</v>
      </c>
    </row>
    <row r="40">
      <c r="A40" s="4" t="inlineStr">
        <is>
          <t>Effect of exchange rate changes on cash and cash equivalents</t>
        </is>
      </c>
      <c r="B40" s="6" t="n">
        <v>-4092</v>
      </c>
      <c r="C40" s="6" t="n">
        <v>-3988</v>
      </c>
    </row>
    <row r="41">
      <c r="A41" s="4" t="inlineStr">
        <is>
          <t>NET DECREASE IN CASH, CASH EQUIVALENTS AND RESTRICTED CASH</t>
        </is>
      </c>
      <c r="B41" s="6" t="n">
        <v>-1034802</v>
      </c>
      <c r="C41" s="6" t="n">
        <v>-269238</v>
      </c>
    </row>
    <row r="42">
      <c r="A42" s="4" t="inlineStr">
        <is>
          <t>CASH, CASH EQUIVALENTS AND RESTRICTED CASH, BEGINNING</t>
        </is>
      </c>
      <c r="B42" s="6" t="n">
        <v>1519666</v>
      </c>
      <c r="C42" s="6" t="n">
        <v>1653260</v>
      </c>
    </row>
    <row r="43">
      <c r="A43" s="4" t="inlineStr">
        <is>
          <t>CASH, CASH EQUIVALENTS AND RESTRICTED CASH, ENDING</t>
        </is>
      </c>
      <c r="B43" s="6" t="n">
        <v>484864</v>
      </c>
      <c r="C43" s="6" t="n">
        <v>1384022</v>
      </c>
    </row>
    <row r="44">
      <c r="A44" s="3" t="inlineStr">
        <is>
          <t>Cash paid during the year</t>
        </is>
      </c>
    </row>
    <row r="45">
      <c r="A45" s="4" t="inlineStr">
        <is>
          <t>Income taxes</t>
        </is>
      </c>
      <c r="B45" s="4" t="inlineStr">
        <is>
          <t xml:space="preserve"> </t>
        </is>
      </c>
      <c r="C45" s="4" t="inlineStr">
        <is>
          <t xml:space="preserve"> </t>
        </is>
      </c>
    </row>
    <row r="46">
      <c r="A46" s="4" t="inlineStr">
        <is>
          <t>Interest</t>
        </is>
      </c>
      <c r="B46" s="6" t="n">
        <v>346042</v>
      </c>
      <c r="C46" s="6" t="n">
        <v>214002</v>
      </c>
    </row>
    <row r="47">
      <c r="A47" s="3" t="inlineStr">
        <is>
          <t>Reconciliation to amounts on consolidated balance sheets</t>
        </is>
      </c>
    </row>
    <row r="48">
      <c r="A48" s="4" t="inlineStr">
        <is>
          <t>Cash and cash equivalents</t>
        </is>
      </c>
      <c r="B48" s="6" t="n">
        <v>286795</v>
      </c>
      <c r="C48" s="6" t="n">
        <v>1279189</v>
      </c>
    </row>
    <row r="49">
      <c r="A49" s="4" t="inlineStr">
        <is>
          <t>Restricted cash</t>
        </is>
      </c>
      <c r="B49" s="6" t="n">
        <v>198069</v>
      </c>
      <c r="C49" s="6" t="n">
        <v>104833</v>
      </c>
    </row>
    <row r="50">
      <c r="A50" s="4" t="inlineStr">
        <is>
          <t>Total cash, cash equivalents, and restricted cash</t>
        </is>
      </c>
      <c r="B50" s="5" t="n">
        <v>484864</v>
      </c>
      <c r="C50" s="5" t="n">
        <v>1384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Expenses - Schedule of Other Payable and Accrued Expenses (Details) - USD ($)</t>
        </is>
      </c>
      <c r="C1" s="2" t="inlineStr">
        <is>
          <t>Jun. 30, 2020</t>
        </is>
      </c>
      <c r="D1" s="2" t="inlineStr">
        <is>
          <t>Dec. 31, 2019</t>
        </is>
      </c>
    </row>
    <row r="2">
      <c r="A2" s="3" t="inlineStr">
        <is>
          <t>Other Liabilities Disclosure [Abstract]</t>
        </is>
      </c>
    </row>
    <row r="3">
      <c r="A3" s="4" t="inlineStr">
        <is>
          <t>Advances from unrelated third-parties</t>
        </is>
      </c>
      <c r="B3" s="4" t="inlineStr">
        <is>
          <t>[1]</t>
        </is>
      </c>
      <c r="C3" s="5" t="n">
        <v>95039</v>
      </c>
      <c r="D3" s="5" t="n">
        <v>115760</v>
      </c>
    </row>
    <row r="4">
      <c r="A4" s="4" t="inlineStr">
        <is>
          <t>Other taxes payable</t>
        </is>
      </c>
      <c r="B4" s="4" t="inlineStr">
        <is>
          <t>[2]</t>
        </is>
      </c>
      <c r="C4" s="6" t="n">
        <v>3866053</v>
      </c>
      <c r="D4" s="6" t="n">
        <v>3927037</v>
      </c>
    </row>
    <row r="5">
      <c r="A5" s="4" t="inlineStr">
        <is>
          <t>Unrecognized tax benefits</t>
        </is>
      </c>
      <c r="B5" s="4" t="inlineStr">
        <is>
          <t>[3]</t>
        </is>
      </c>
      <c r="C5" s="6" t="n">
        <v>433000</v>
      </c>
      <c r="D5" s="6" t="n">
        <v>433000</v>
      </c>
    </row>
    <row r="6">
      <c r="A6" s="4" t="inlineStr">
        <is>
          <t>Accrued professional fees</t>
        </is>
      </c>
      <c r="C6" s="6" t="n">
        <v>71411</v>
      </c>
      <c r="D6" s="6" t="n">
        <v>190640</v>
      </c>
    </row>
    <row r="7">
      <c r="A7" s="4" t="inlineStr">
        <is>
          <t>Amount due to employees</t>
        </is>
      </c>
      <c r="B7" s="4" t="inlineStr">
        <is>
          <t>[4]</t>
        </is>
      </c>
      <c r="C7" s="6" t="n">
        <v>68071</v>
      </c>
      <c r="D7" s="6" t="n">
        <v>51188</v>
      </c>
    </row>
    <row r="8">
      <c r="A8" s="4" t="inlineStr">
        <is>
          <t>Other current liabilities</t>
        </is>
      </c>
      <c r="B8" s="4" t="inlineStr">
        <is>
          <t>[5]</t>
        </is>
      </c>
      <c r="C8" s="6" t="n">
        <v>499538</v>
      </c>
      <c r="D8" s="6" t="n">
        <v>180047</v>
      </c>
    </row>
    <row r="9">
      <c r="A9" s="4" t="inlineStr">
        <is>
          <t>Other Payables and Accrued Expenses</t>
        </is>
      </c>
      <c r="C9" s="5" t="n">
        <v>5033112</v>
      </c>
      <c r="D9" s="5" t="n">
        <v>4897672</v>
      </c>
    </row>
    <row r="10"/>
    <row r="11">
      <c r="A11" s="4" t="inlineStr">
        <is>
          <t>[1]</t>
        </is>
      </c>
      <c r="B11" s="4" t="inlineStr">
        <is>
          <t>The advances from unrelated parties are non-interest bearing and due on demand</t>
        </is>
      </c>
    </row>
    <row r="12">
      <c r="A12" s="4" t="inlineStr">
        <is>
          <t>[2]</t>
        </is>
      </c>
      <c r="B12" s="4" t="inlineStr">
        <is>
          <t>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t>
        </is>
      </c>
    </row>
    <row r="13">
      <c r="A13" s="4" t="inlineStr">
        <is>
          <t>[3]</t>
        </is>
      </c>
      <c r="B13" s="4" t="inlineStr">
        <is>
          <t>The Unrecognized tax benefits refer to the land value added tax due to the sale of property, equipment, and land use rights in September 2015.</t>
        </is>
      </c>
    </row>
    <row r="14">
      <c r="A14" s="4" t="inlineStr">
        <is>
          <t>[4]</t>
        </is>
      </c>
      <c r="B14" s="4" t="inlineStr">
        <is>
          <t>The amounts due to employees were pertaining to employees' out-of-pocket expenses for travel and meal allowance, etc.</t>
        </is>
      </c>
    </row>
    <row r="15">
      <c r="A15" s="4" t="inlineStr">
        <is>
          <t>[5]</t>
        </is>
      </c>
      <c r="B15" s="4" t="inlineStr">
        <is>
          <t>Other current liabilities as of June 30, 2020 included a legal settlement of $220k as ruled by an arbitration.</t>
        </is>
      </c>
    </row>
  </sheetData>
  <mergeCells count="7">
    <mergeCell ref="A1:B1"/>
    <mergeCell ref="A10:C10"/>
    <mergeCell ref="B11:C11"/>
    <mergeCell ref="B12:C12"/>
    <mergeCell ref="B13:C13"/>
    <mergeCell ref="B14:C14"/>
    <mergeCell ref="B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Payables and Accrued Expenses - Schedule of Other Payable and Accrued Expenses (Details) (Parenthetical)</t>
        </is>
      </c>
      <c r="B1" s="2" t="inlineStr">
        <is>
          <t>6 Months Ended</t>
        </is>
      </c>
    </row>
    <row r="2">
      <c r="B2" s="2" t="inlineStr">
        <is>
          <t>Jun. 30, 2020USD ($)</t>
        </is>
      </c>
    </row>
    <row r="3">
      <c r="A3" s="3" t="inlineStr">
        <is>
          <t>Other Liabilities Disclosure [Abstract]</t>
        </is>
      </c>
    </row>
    <row r="4">
      <c r="A4" s="4" t="inlineStr">
        <is>
          <t>Payment for legal settlement</t>
        </is>
      </c>
      <c r="B4" s="5" t="n">
        <v>22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utory Reserve and Distribution of Profit (Details Narrative) - USD ($)</t>
        </is>
      </c>
      <c r="B1" s="2" t="inlineStr">
        <is>
          <t>Jun. 30, 2020</t>
        </is>
      </c>
      <c r="C1" s="2" t="inlineStr">
        <is>
          <t>Dec. 31, 2019</t>
        </is>
      </c>
    </row>
    <row r="2">
      <c r="A2" s="3" t="inlineStr">
        <is>
          <t>Reserve And Distribution Of Profit Abstract</t>
        </is>
      </c>
    </row>
    <row r="3">
      <c r="A3" s="4" t="inlineStr">
        <is>
          <t>Annual tax profits</t>
        </is>
      </c>
      <c r="B3" s="4" t="inlineStr">
        <is>
          <t>10.00%</t>
        </is>
      </c>
    </row>
    <row r="4">
      <c r="A4" s="4" t="inlineStr">
        <is>
          <t>Statutory reserve percentage</t>
        </is>
      </c>
      <c r="B4" s="4" t="inlineStr">
        <is>
          <t>50.00%</t>
        </is>
      </c>
    </row>
    <row r="5">
      <c r="A5" s="4" t="inlineStr">
        <is>
          <t>General reserve</t>
        </is>
      </c>
      <c r="B5" s="5" t="n">
        <v>14000000</v>
      </c>
      <c r="C5" s="5" t="n">
        <v>14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s>
  <sheetData>
    <row r="1">
      <c r="A1" s="1" t="inlineStr">
        <is>
          <t>Equity (Details Narrative) - USD ($)</t>
        </is>
      </c>
      <c r="C1" s="2" t="inlineStr">
        <is>
          <t>May 17, 2017</t>
        </is>
      </c>
      <c r="D1" s="2" t="inlineStr">
        <is>
          <t>May 27, 2016</t>
        </is>
      </c>
      <c r="E1" s="2" t="inlineStr">
        <is>
          <t>Apr. 30, 2020</t>
        </is>
      </c>
      <c r="F1" s="2" t="inlineStr">
        <is>
          <t>Mar. 31, 2020</t>
        </is>
      </c>
      <c r="G1" s="2" t="inlineStr">
        <is>
          <t>Jan. 31, 2020</t>
        </is>
      </c>
      <c r="H1" s="2" t="inlineStr">
        <is>
          <t>Oct. 31, 2019</t>
        </is>
      </c>
      <c r="I1" s="2" t="inlineStr">
        <is>
          <t>Mar. 31, 2020</t>
        </is>
      </c>
      <c r="J1" s="2" t="inlineStr">
        <is>
          <t>Jun. 30, 2020</t>
        </is>
      </c>
      <c r="K1" s="2" t="inlineStr">
        <is>
          <t>Jun. 30, 2019</t>
        </is>
      </c>
      <c r="L1" s="2" t="inlineStr">
        <is>
          <t>Dec. 31, 2019</t>
        </is>
      </c>
      <c r="M1" s="2" t="inlineStr">
        <is>
          <t>Jul. 18, 2019</t>
        </is>
      </c>
    </row>
    <row r="2">
      <c r="A2" s="4" t="inlineStr">
        <is>
          <t>Ordinary shares, authorized</t>
        </is>
      </c>
      <c r="J2" s="6" t="n">
        <v>100000000</v>
      </c>
      <c r="L2" s="6" t="n">
        <v>100000000</v>
      </c>
    </row>
    <row r="3">
      <c r="A3" s="4" t="inlineStr">
        <is>
          <t>Shares issued price per share</t>
        </is>
      </c>
      <c r="M3" s="5" t="n">
        <v>1</v>
      </c>
    </row>
    <row r="4">
      <c r="A4" s="4" t="inlineStr">
        <is>
          <t>Proceeds from issuance of common stock</t>
        </is>
      </c>
      <c r="J4" s="5" t="n">
        <v>576000</v>
      </c>
      <c r="K4" s="4" t="inlineStr">
        <is>
          <t xml:space="preserve"> </t>
        </is>
      </c>
    </row>
    <row r="5">
      <c r="A5" s="4" t="inlineStr">
        <is>
          <t>Share based compensation</t>
        </is>
      </c>
      <c r="J5" s="6" t="n">
        <v>297000</v>
      </c>
      <c r="K5" s="6" t="n">
        <v>324000</v>
      </c>
    </row>
    <row r="6">
      <c r="A6" s="4" t="inlineStr">
        <is>
          <t>Unrecognized compensation expense related to non-vested share options</t>
        </is>
      </c>
      <c r="J6" s="4" t="inlineStr">
        <is>
          <t xml:space="preserve"> </t>
        </is>
      </c>
    </row>
    <row r="7">
      <c r="A7" s="4" t="inlineStr">
        <is>
          <t>Fair value of stock option vested</t>
        </is>
      </c>
      <c r="J7" s="6" t="n">
        <v>100000</v>
      </c>
      <c r="K7" s="6" t="n">
        <v>200000</v>
      </c>
    </row>
    <row r="8">
      <c r="A8" s="4" t="inlineStr">
        <is>
          <t>Administrative expense</t>
        </is>
      </c>
      <c r="J8" s="5" t="n">
        <v>7064286</v>
      </c>
      <c r="K8" s="6" t="n">
        <v>3138340</v>
      </c>
    </row>
    <row r="9">
      <c r="A9" s="4" t="inlineStr">
        <is>
          <t>Stock option weighted average exercise price per shares</t>
        </is>
      </c>
      <c r="J9" s="7" t="n">
        <v>6.64</v>
      </c>
      <c r="L9" s="7" t="n">
        <v>6.64</v>
      </c>
    </row>
    <row r="10">
      <c r="A10" s="4" t="inlineStr">
        <is>
          <t>Stock option weighted average remaining life</t>
        </is>
      </c>
      <c r="J10" s="4" t="inlineStr">
        <is>
          <t>1 year 4 months 24 days</t>
        </is>
      </c>
    </row>
    <row r="11">
      <c r="A11" s="4" t="inlineStr">
        <is>
          <t>2016 Equity Incentive Plan [Member]</t>
        </is>
      </c>
    </row>
    <row r="12">
      <c r="A12" s="4" t="inlineStr">
        <is>
          <t>Proceeds from stock options exercised</t>
        </is>
      </c>
      <c r="J12" s="4" t="inlineStr">
        <is>
          <t xml:space="preserve"> </t>
        </is>
      </c>
      <c r="K12" s="4" t="inlineStr">
        <is>
          <t xml:space="preserve"> </t>
        </is>
      </c>
    </row>
    <row r="13">
      <c r="A13" s="4" t="inlineStr">
        <is>
          <t>Administrative expense</t>
        </is>
      </c>
      <c r="J13" s="5" t="n">
        <v>12000</v>
      </c>
      <c r="K13" s="5" t="n">
        <v>34000</v>
      </c>
    </row>
    <row r="14">
      <c r="A14" s="4" t="inlineStr">
        <is>
          <t>Stock option weighted average exercise price per shares</t>
        </is>
      </c>
      <c r="J14" s="5" t="n">
        <v>5</v>
      </c>
    </row>
    <row r="15">
      <c r="A15" s="4" t="inlineStr">
        <is>
          <t>Stock option weighted average remaining life</t>
        </is>
      </c>
      <c r="J15" s="4" t="inlineStr">
        <is>
          <t>2 years 1 month 13 days</t>
        </is>
      </c>
    </row>
    <row r="16">
      <c r="A16" s="4" t="inlineStr">
        <is>
          <t>Consultants [Member]</t>
        </is>
      </c>
    </row>
    <row r="17">
      <c r="A17" s="4" t="inlineStr">
        <is>
          <t>Number of restricted shares issued</t>
        </is>
      </c>
      <c r="H17" s="6" t="n">
        <v>40000</v>
      </c>
    </row>
    <row r="18">
      <c r="A18" s="4" t="inlineStr">
        <is>
          <t>Shares issued for services</t>
        </is>
      </c>
      <c r="H18" s="6" t="n">
        <v>40000</v>
      </c>
    </row>
    <row r="19">
      <c r="A19" s="4" t="inlineStr">
        <is>
          <t>Shares issued for services, value</t>
        </is>
      </c>
      <c r="H19" s="5" t="n">
        <v>110000</v>
      </c>
    </row>
    <row r="20">
      <c r="A20" s="4" t="inlineStr">
        <is>
          <t>Consultants [Member] | 2016 Equity Incentive Plan [Member]</t>
        </is>
      </c>
    </row>
    <row r="21">
      <c r="A21" s="4" t="inlineStr">
        <is>
          <t>Stock option to purchase common stock</t>
        </is>
      </c>
      <c r="J21" s="6" t="n">
        <v>25000</v>
      </c>
      <c r="K21" s="6" t="n">
        <v>25000</v>
      </c>
    </row>
    <row r="22">
      <c r="A22" s="4" t="inlineStr">
        <is>
          <t>Warrant issued</t>
        </is>
      </c>
      <c r="J22" s="6" t="n">
        <v>16667</v>
      </c>
      <c r="K22" s="6" t="n">
        <v>16667</v>
      </c>
    </row>
    <row r="23">
      <c r="A23" s="4" t="inlineStr">
        <is>
          <t>Individual Investor [Member]</t>
        </is>
      </c>
    </row>
    <row r="24">
      <c r="A24" s="4" t="inlineStr">
        <is>
          <t>Issuance of common stock, shares</t>
        </is>
      </c>
      <c r="F24" s="6" t="n">
        <v>285714</v>
      </c>
    </row>
    <row r="25">
      <c r="A25" s="4" t="inlineStr">
        <is>
          <t>Shares issued price per share</t>
        </is>
      </c>
      <c r="F25" s="10" t="n">
        <v>2.1</v>
      </c>
      <c r="I25" s="10" t="n">
        <v>2.1</v>
      </c>
    </row>
    <row r="26">
      <c r="A26" s="4" t="inlineStr">
        <is>
          <t>Proceeds from issuance of common stock</t>
        </is>
      </c>
      <c r="F26" s="5" t="n">
        <v>576000</v>
      </c>
    </row>
    <row r="27">
      <c r="A27" s="4" t="inlineStr">
        <is>
          <t>Investors [Member]</t>
        </is>
      </c>
    </row>
    <row r="28">
      <c r="A28" s="4" t="inlineStr">
        <is>
          <t>Issuance of common stock, shares</t>
        </is>
      </c>
      <c r="I28" s="6" t="n">
        <v>30000</v>
      </c>
    </row>
    <row r="29">
      <c r="A29" s="4" t="inlineStr">
        <is>
          <t>Proceeds from issuance of common stock</t>
        </is>
      </c>
      <c r="I29" s="5" t="n">
        <v>144000</v>
      </c>
    </row>
    <row r="30">
      <c r="A30" s="4" t="inlineStr">
        <is>
          <t>Consultant [Member]</t>
        </is>
      </c>
    </row>
    <row r="31">
      <c r="A31" s="4" t="inlineStr">
        <is>
          <t>Number of restricted shares issued</t>
        </is>
      </c>
      <c r="B31" s="4" t="inlineStr">
        <is>
          <t>[1]</t>
        </is>
      </c>
      <c r="E31" s="6" t="n">
        <v>16667</v>
      </c>
    </row>
    <row r="32">
      <c r="A32" s="4" t="inlineStr">
        <is>
          <t>Shares issued for services</t>
        </is>
      </c>
      <c r="E32" s="6" t="n">
        <v>16667</v>
      </c>
    </row>
    <row r="33">
      <c r="A33" s="4" t="inlineStr">
        <is>
          <t>Shares issued for services, value</t>
        </is>
      </c>
      <c r="E33" s="5" t="n">
        <v>16185</v>
      </c>
    </row>
    <row r="34">
      <c r="A34" s="4" t="inlineStr">
        <is>
          <t>Issuance of common stock, shares</t>
        </is>
      </c>
      <c r="B34" s="4" t="inlineStr">
        <is>
          <t>[1]</t>
        </is>
      </c>
      <c r="G34" s="6" t="n">
        <v>30000</v>
      </c>
    </row>
    <row r="35">
      <c r="A35" s="4" t="inlineStr">
        <is>
          <t>Directors Officers and Employees [Member] | 2016 Equity Incentive Plan [Member]</t>
        </is>
      </c>
    </row>
    <row r="36">
      <c r="A36" s="4" t="inlineStr">
        <is>
          <t>Stock option to purchase common stock</t>
        </is>
      </c>
      <c r="D36" s="6" t="n">
        <v>452000</v>
      </c>
    </row>
    <row r="37">
      <c r="A37" s="4" t="inlineStr">
        <is>
          <t>Fair value of stock option grant date</t>
        </is>
      </c>
      <c r="D37" s="5" t="n">
        <v>1600000</v>
      </c>
    </row>
    <row r="38">
      <c r="A38" s="4" t="inlineStr">
        <is>
          <t>Directors Officers and Employees [Member] | 2016 Equity Incentive Plan [Member] | Administrative Expenses [Member]</t>
        </is>
      </c>
    </row>
    <row r="39">
      <c r="A39" s="4" t="inlineStr">
        <is>
          <t>Share based compensation</t>
        </is>
      </c>
      <c r="J39" s="5" t="n">
        <v>0</v>
      </c>
      <c r="K39" s="5" t="n">
        <v>202000</v>
      </c>
    </row>
    <row r="40">
      <c r="A40" s="4" t="inlineStr">
        <is>
          <t>Employees and Directors [Member] | 2016 Equity Incentive Plan [Member]</t>
        </is>
      </c>
    </row>
    <row r="41">
      <c r="A41" s="4" t="inlineStr">
        <is>
          <t>Stock option to purchase common stock</t>
        </is>
      </c>
      <c r="C41" s="6" t="n">
        <v>160000</v>
      </c>
    </row>
    <row r="42">
      <c r="A42" s="4" t="inlineStr">
        <is>
          <t>Fair value of stock option grant date</t>
        </is>
      </c>
      <c r="C42" s="5" t="n">
        <v>500000</v>
      </c>
    </row>
    <row r="43">
      <c r="A43" s="4" t="inlineStr">
        <is>
          <t>Employees and Directors [Member] | 2016 Equity Incentive Plan [Member] | Administrative Expenses [Member]</t>
        </is>
      </c>
    </row>
    <row r="44">
      <c r="A44" s="4" t="inlineStr">
        <is>
          <t>Share based compensation</t>
        </is>
      </c>
      <c r="J44" s="6" t="n">
        <v>92000</v>
      </c>
      <c r="K44" s="6" t="n">
        <v>88000</v>
      </c>
    </row>
    <row r="45">
      <c r="A45" s="4" t="inlineStr">
        <is>
          <t>Employees [Member]</t>
        </is>
      </c>
    </row>
    <row r="46">
      <c r="A46" s="4" t="inlineStr">
        <is>
          <t>Stock option exercised</t>
        </is>
      </c>
      <c r="J46" s="4" t="inlineStr">
        <is>
          <t xml:space="preserve"> </t>
        </is>
      </c>
      <c r="K46" s="4" t="inlineStr">
        <is>
          <t xml:space="preserve"> </t>
        </is>
      </c>
    </row>
    <row r="47">
      <c r="A47" s="4" t="inlineStr">
        <is>
          <t>Proceeds from stock options exercised</t>
        </is>
      </c>
      <c r="J47" s="4" t="inlineStr">
        <is>
          <t xml:space="preserve"> </t>
        </is>
      </c>
      <c r="K47" s="4" t="inlineStr">
        <is>
          <t xml:space="preserve"> </t>
        </is>
      </c>
    </row>
    <row r="48"/>
    <row r="49">
      <c r="A49" s="4" t="inlineStr">
        <is>
          <t>[1]</t>
        </is>
      </c>
      <c r="B49" s="4" t="inlineStr">
        <is>
          <t>On July 30, 2020, the Company implemented a one-for-six reverse stock split of the Company's issued and outstanding ordinary shares. Except shares authorized, all references above in this section to number of shares, and to per share information in the consolidated financial statements have been retroactively adjusted.</t>
        </is>
      </c>
    </row>
  </sheetData>
  <mergeCells count="3">
    <mergeCell ref="A1:B1"/>
    <mergeCell ref="A48:L48"/>
    <mergeCell ref="B49:L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Schedule of Share Based Payments Expense (Details) - USD ($)</t>
        </is>
      </c>
      <c r="B1" s="2" t="inlineStr">
        <is>
          <t>6 Months Ended</t>
        </is>
      </c>
    </row>
    <row r="2">
      <c r="B2" s="2" t="inlineStr">
        <is>
          <t>Jun. 30, 2020</t>
        </is>
      </c>
      <c r="C2" s="2" t="inlineStr">
        <is>
          <t>Jun. 30, 2019</t>
        </is>
      </c>
    </row>
    <row r="3">
      <c r="A3" s="3" t="inlineStr">
        <is>
          <t>Equity [Abstract]</t>
        </is>
      </c>
    </row>
    <row r="4">
      <c r="A4" s="4" t="inlineStr">
        <is>
          <t>Employees and directors share-based payments</t>
        </is>
      </c>
      <c r="B4" s="5" t="n">
        <v>92000</v>
      </c>
      <c r="C4" s="5" t="n">
        <v>290000</v>
      </c>
    </row>
    <row r="5">
      <c r="A5" s="4" t="inlineStr">
        <is>
          <t>Stock options and warrants issued for services</t>
        </is>
      </c>
      <c r="B5" s="6" t="n">
        <v>12000</v>
      </c>
      <c r="C5" s="6" t="n">
        <v>34000</v>
      </c>
    </row>
    <row r="6">
      <c r="A6" s="4" t="inlineStr">
        <is>
          <t>Shares issued for services</t>
        </is>
      </c>
      <c r="B6" s="6" t="n">
        <v>193000</v>
      </c>
      <c r="C6" s="4" t="inlineStr">
        <is>
          <t xml:space="preserve"> </t>
        </is>
      </c>
    </row>
    <row r="7">
      <c r="A7" s="4" t="inlineStr">
        <is>
          <t>Total share based payments expenses</t>
        </is>
      </c>
      <c r="B7" s="5" t="n">
        <v>297000</v>
      </c>
      <c r="C7" s="5" t="n">
        <v>32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 Summary of Stock Option Activity (Details)</t>
        </is>
      </c>
      <c r="B1" s="2" t="inlineStr">
        <is>
          <t>6 Months Ended</t>
        </is>
      </c>
    </row>
    <row r="2">
      <c r="B2" s="2" t="inlineStr">
        <is>
          <t>Jun. 30, 2020USD ($)$ / sharesshares</t>
        </is>
      </c>
    </row>
    <row r="3">
      <c r="A3" s="3" t="inlineStr">
        <is>
          <t>Equity [Abstract]</t>
        </is>
      </c>
    </row>
    <row r="4">
      <c r="A4" s="4" t="inlineStr">
        <is>
          <t>Options Outstanding, Balance Beginning | shares</t>
        </is>
      </c>
      <c r="B4" s="6" t="n">
        <v>296900</v>
      </c>
    </row>
    <row r="5">
      <c r="A5" s="4" t="inlineStr">
        <is>
          <t>Options Outstanding, Exercised | shares</t>
        </is>
      </c>
      <c r="B5" s="4" t="inlineStr">
        <is>
          <t xml:space="preserve"> </t>
        </is>
      </c>
    </row>
    <row r="6">
      <c r="A6" s="4" t="inlineStr">
        <is>
          <t>Options Outstanding, Canceled | shares</t>
        </is>
      </c>
      <c r="B6" s="6" t="n">
        <v>-1500</v>
      </c>
    </row>
    <row r="7">
      <c r="A7" s="4" t="inlineStr">
        <is>
          <t>Options Outstanding, Balance Ending | shares</t>
        </is>
      </c>
      <c r="B7" s="6" t="n">
        <v>295400</v>
      </c>
    </row>
    <row r="8">
      <c r="A8" s="4" t="inlineStr">
        <is>
          <t>Options Outstanding, Vested and expected to be vested | shares</t>
        </is>
      </c>
      <c r="B8" s="6" t="n">
        <v>295400</v>
      </c>
    </row>
    <row r="9">
      <c r="A9" s="4" t="inlineStr">
        <is>
          <t>Options Outstanding, Options Exercisable | shares</t>
        </is>
      </c>
      <c r="B9" s="6" t="n">
        <v>295400</v>
      </c>
    </row>
    <row r="10">
      <c r="A10" s="4" t="inlineStr">
        <is>
          <t>Weighted Average Exercise Price, Beginning Balance | $ / shares</t>
        </is>
      </c>
      <c r="B10" s="7" t="n">
        <v>6.64</v>
      </c>
    </row>
    <row r="11">
      <c r="A11" s="4" t="inlineStr">
        <is>
          <t>Weighted Average Exercise Price, Exercised | $ / shares</t>
        </is>
      </c>
      <c r="B11" s="4" t="inlineStr">
        <is>
          <t xml:space="preserve"> </t>
        </is>
      </c>
    </row>
    <row r="12">
      <c r="A12" s="4" t="inlineStr">
        <is>
          <t>Weighted Average Exercise Price, Canceled | $ / shares</t>
        </is>
      </c>
      <c r="B12" s="8" t="n">
        <v>7.26</v>
      </c>
    </row>
    <row r="13">
      <c r="A13" s="4" t="inlineStr">
        <is>
          <t>Weighted Average Exercise Price, Ending Balance | $ / shares</t>
        </is>
      </c>
      <c r="B13" s="8" t="n">
        <v>6.64</v>
      </c>
    </row>
    <row r="14">
      <c r="A14" s="4" t="inlineStr">
        <is>
          <t>Weighted Average Exercise Price, Vested and expected to be vested | $ / shares</t>
        </is>
      </c>
      <c r="B14" s="8" t="n">
        <v>6.64</v>
      </c>
    </row>
    <row r="15">
      <c r="A15" s="4" t="inlineStr">
        <is>
          <t>Weighted Average Exercise Price, Options Exercisable | $ / shares</t>
        </is>
      </c>
      <c r="B15" s="7" t="n">
        <v>6.64</v>
      </c>
    </row>
    <row r="16">
      <c r="A16" s="4" t="inlineStr">
        <is>
          <t>Weighted Average Remaining Contractual Life (Years), Beginning</t>
        </is>
      </c>
      <c r="B16" s="4" t="inlineStr">
        <is>
          <t>1 year 4 months 24 days</t>
        </is>
      </c>
    </row>
    <row r="17">
      <c r="A17" s="4" t="inlineStr">
        <is>
          <t>Weighted Average Remaining Contractual Life (Years), Ending</t>
        </is>
      </c>
      <c r="B17" s="4" t="inlineStr">
        <is>
          <t>10 months 25 days</t>
        </is>
      </c>
    </row>
    <row r="18">
      <c r="A18" s="4" t="inlineStr">
        <is>
          <t>Weighted Average Remaining Contractual Life (Years), Vested and expected to be vested</t>
        </is>
      </c>
      <c r="B18" s="4" t="inlineStr">
        <is>
          <t>10 months 25 days</t>
        </is>
      </c>
    </row>
    <row r="19">
      <c r="A19" s="4" t="inlineStr">
        <is>
          <t>Weighted Average Remaining Contractual Life (Years), Options exercisable</t>
        </is>
      </c>
      <c r="B19" s="4" t="inlineStr">
        <is>
          <t>10 months 25 days</t>
        </is>
      </c>
    </row>
    <row r="20">
      <c r="A20" s="4" t="inlineStr">
        <is>
          <t>Aggregated Intrinsic Value, Outstanding Beginning | $</t>
        </is>
      </c>
      <c r="B20" s="4" t="inlineStr">
        <is>
          <t xml:space="preserve"> </t>
        </is>
      </c>
    </row>
    <row r="21">
      <c r="A21" s="4" t="inlineStr">
        <is>
          <t>Aggregated Intrinsic Value, Outstanding Ending | $</t>
        </is>
      </c>
      <c r="B21" s="4" t="inlineStr">
        <is>
          <t xml:space="preserve"> </t>
        </is>
      </c>
    </row>
    <row r="22">
      <c r="A22" s="4" t="inlineStr">
        <is>
          <t>Aggregated Intrinsic Value, Vested and expected to be vested | $</t>
        </is>
      </c>
      <c r="B22" s="4" t="inlineStr">
        <is>
          <t xml:space="preserve"> </t>
        </is>
      </c>
    </row>
    <row r="23">
      <c r="A23" s="4" t="inlineStr">
        <is>
          <t>Aggregated Intrinsic Value, Options exercisable | $</t>
        </is>
      </c>
      <c r="B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 Schedule of Non-vested Share Activity (Details)</t>
        </is>
      </c>
      <c r="B1" s="2" t="inlineStr">
        <is>
          <t>6 Months Ended</t>
        </is>
      </c>
    </row>
    <row r="2">
      <c r="B2" s="2" t="inlineStr">
        <is>
          <t>Jun. 30, 2020$ / sharesshares</t>
        </is>
      </c>
    </row>
    <row r="3">
      <c r="A3" s="3" t="inlineStr">
        <is>
          <t>Equity [Abstract]</t>
        </is>
      </c>
    </row>
    <row r="4">
      <c r="A4" s="4" t="inlineStr">
        <is>
          <t>Options Non-vested, Beginning | shares</t>
        </is>
      </c>
      <c r="B4" s="6" t="n">
        <v>41650</v>
      </c>
    </row>
    <row r="5">
      <c r="A5" s="4" t="inlineStr">
        <is>
          <t>Options Vested | shares</t>
        </is>
      </c>
      <c r="B5" s="6" t="n">
        <v>-41650</v>
      </c>
    </row>
    <row r="6">
      <c r="A6" s="4" t="inlineStr">
        <is>
          <t>Options Canceled | shares</t>
        </is>
      </c>
      <c r="B6" s="4" t="inlineStr">
        <is>
          <t xml:space="preserve"> </t>
        </is>
      </c>
    </row>
    <row r="7">
      <c r="A7" s="4" t="inlineStr">
        <is>
          <t>Options Non-vested, Ending | shares</t>
        </is>
      </c>
      <c r="B7" s="4" t="inlineStr">
        <is>
          <t xml:space="preserve"> </t>
        </is>
      </c>
    </row>
    <row r="8">
      <c r="A8" s="4" t="inlineStr">
        <is>
          <t>Weighted Average Grant Date Fair Value, Non-Vested Beginning Balance | $ / shares</t>
        </is>
      </c>
      <c r="B8" s="10" t="n">
        <v>3.5</v>
      </c>
    </row>
    <row r="9">
      <c r="A9" s="4" t="inlineStr">
        <is>
          <t>Weighted Average Grant Date Fair Value, Vested | $ / shares</t>
        </is>
      </c>
      <c r="B9" s="11" t="n">
        <v>3.5</v>
      </c>
    </row>
    <row r="10">
      <c r="A10" s="4" t="inlineStr">
        <is>
          <t>Weighted Average Grant Date Fair Value, Canceled | $ / shares</t>
        </is>
      </c>
      <c r="B10" s="4" t="inlineStr">
        <is>
          <t xml:space="preserve"> </t>
        </is>
      </c>
    </row>
    <row r="11">
      <c r="A11" s="4" t="inlineStr">
        <is>
          <t>Weighted Average Grant Date Fair Value, Non-Vested Ending Balance | $ / shares</t>
        </is>
      </c>
      <c r="B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0" customWidth="1" min="2" max="2"/>
  </cols>
  <sheetData>
    <row r="1">
      <c r="A1" s="1" t="inlineStr">
        <is>
          <t>Equity - Schedule of Warrant Outstanding and Exercisable (Details)</t>
        </is>
      </c>
      <c r="B1" s="2" t="inlineStr">
        <is>
          <t>6 Months Ended</t>
        </is>
      </c>
    </row>
    <row r="2">
      <c r="B2" s="2" t="inlineStr">
        <is>
          <t>Jun. 30, 2020$ / sharesshares</t>
        </is>
      </c>
    </row>
    <row r="3">
      <c r="A3" s="4" t="inlineStr">
        <is>
          <t>Number of Warrants Outstanding and Exercisable</t>
        </is>
      </c>
      <c r="B3" s="6" t="n">
        <v>41667</v>
      </c>
    </row>
    <row r="4">
      <c r="A4" s="4" t="inlineStr">
        <is>
          <t>2019 Consulting Service Agreement Warrants [Member]</t>
        </is>
      </c>
    </row>
    <row r="5">
      <c r="A5" s="4" t="inlineStr">
        <is>
          <t>Number of Warrants Outstanding and Exercisable</t>
        </is>
      </c>
      <c r="B5" s="6" t="n">
        <v>25000</v>
      </c>
    </row>
    <row r="6">
      <c r="A6" s="4" t="inlineStr">
        <is>
          <t>Exercise Price | $ / shares</t>
        </is>
      </c>
      <c r="B6" s="10" t="n">
        <v>6.6</v>
      </c>
    </row>
    <row r="7">
      <c r="A7" s="4" t="inlineStr">
        <is>
          <t>Expiration Date</t>
        </is>
      </c>
      <c r="B7" s="4" t="inlineStr">
        <is>
          <t>Mar. 13,
		2022</t>
        </is>
      </c>
    </row>
    <row r="8">
      <c r="A8" s="4" t="inlineStr">
        <is>
          <t>2020 Consulting Service Agreement Warrants [Member]</t>
        </is>
      </c>
    </row>
    <row r="9">
      <c r="A9" s="4" t="inlineStr">
        <is>
          <t>Number of Warrants Outstanding and Exercisable</t>
        </is>
      </c>
      <c r="B9" s="6" t="n">
        <v>16667</v>
      </c>
    </row>
    <row r="10">
      <c r="A10" s="4" t="inlineStr">
        <is>
          <t>Exercise Price | $ / shares</t>
        </is>
      </c>
      <c r="B10" s="10" t="n">
        <v>2.5</v>
      </c>
    </row>
    <row r="11">
      <c r="A11" s="4" t="inlineStr">
        <is>
          <t>Expiration Date</t>
        </is>
      </c>
      <c r="B11" s="4" t="inlineStr">
        <is>
          <t>Apr. 2,
		202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0" customWidth="1" min="1" max="1"/>
    <col width="32" customWidth="1" min="2" max="2"/>
    <col width="80" customWidth="1" min="3" max="3"/>
    <col width="80" customWidth="1" min="4" max="4"/>
    <col width="21" customWidth="1" min="5" max="5"/>
    <col width="21" customWidth="1" min="6" max="6"/>
    <col width="80" customWidth="1" min="7" max="7"/>
    <col width="80" customWidth="1" min="8" max="8"/>
    <col width="14" customWidth="1" min="9" max="9"/>
  </cols>
  <sheetData>
    <row r="1">
      <c r="A1" s="1" t="inlineStr">
        <is>
          <t>Commitments and Contingencies (Details Narrative)</t>
        </is>
      </c>
      <c r="B1" s="2" t="inlineStr">
        <is>
          <t>Aug. 20, 2020</t>
        </is>
      </c>
      <c r="C1" s="2" t="inlineStr">
        <is>
          <t>Jul. 29, 2020</t>
        </is>
      </c>
      <c r="D1" s="2" t="inlineStr">
        <is>
          <t>Jul. 18, 2019Number$ / shares</t>
        </is>
      </c>
      <c r="E1" s="2" t="inlineStr">
        <is>
          <t>Dec. 12, 2018USD ($)</t>
        </is>
      </c>
      <c r="F1" s="2" t="inlineStr">
        <is>
          <t>Dec. 12, 2018CNY (¥)</t>
        </is>
      </c>
      <c r="G1" s="2" t="inlineStr">
        <is>
          <t>Jun. 30, 2020USD ($)</t>
        </is>
      </c>
      <c r="H1" s="2" t="inlineStr">
        <is>
          <t>Jun. 30, 2020CNY (¥)</t>
        </is>
      </c>
      <c r="I1" s="2" t="inlineStr">
        <is>
          <t>Dec. 31, 2019</t>
        </is>
      </c>
    </row>
    <row r="2">
      <c r="A2" s="4" t="inlineStr">
        <is>
          <t>Ownership percentage</t>
        </is>
      </c>
      <c r="G2" s="4" t="inlineStr">
        <is>
          <t>100.00%</t>
        </is>
      </c>
      <c r="H2" s="4" t="inlineStr">
        <is>
          <t>100.00%</t>
        </is>
      </c>
    </row>
    <row r="3">
      <c r="A3" s="4" t="inlineStr">
        <is>
          <t>Share issued price per share | $ / shares</t>
        </is>
      </c>
      <c r="D3" s="5" t="n">
        <v>1</v>
      </c>
    </row>
    <row r="4">
      <c r="A4" s="4" t="inlineStr">
        <is>
          <t>Trading days | Number</t>
        </is>
      </c>
      <c r="D4" s="6" t="n">
        <v>10</v>
      </c>
    </row>
    <row r="5">
      <c r="A5" s="4" t="inlineStr">
        <is>
          <t>Trading days, description</t>
        </is>
      </c>
      <c r="D5" s="4" t="inlineStr">
        <is>
          <t>To regain compliance, the Company's ordinary shares must have a closing bid price of at least $1.00 per share for a minimum of 10 consecutive business days (Nasdaq may monitor the price for as long as 20 consecutive business days prior to making a final compliance determination). On December 17, 2019, the Company received a second notice from the Nasdaq Listing Qualifications, in which Nasdaq granted us an additional 180 days, or until June 15, 2020, to regain compliance, because the Company met the continued listing requirement for public float and other applicable requirements, except the bid price requirement, and the Company had indicated its intention of curing the deficiency by effecting a reverse stock split, if necessary. The compliance deadline was thereafter extended from June 15, 2020 to August 28, 2020 according to SR-NASDAQ-2020-021.</t>
        </is>
      </c>
    </row>
    <row r="6">
      <c r="A6" s="4" t="inlineStr">
        <is>
          <t>Reverse stock split</t>
        </is>
      </c>
      <c r="G6" s="4" t="inlineStr">
        <is>
          <t>A one (1)-for-six (6) reverse stock split of the Company's issued and outstanding ordinary shares was effected on July 30, 2020 (the "Reverse Stock Split").</t>
        </is>
      </c>
      <c r="H6" s="4" t="inlineStr">
        <is>
          <t>A one (1)-for-six (6) reverse stock split of the Company's issued and outstanding ordinary shares was effected on July 30, 2020 (the "Reverse Stock Split").</t>
        </is>
      </c>
    </row>
    <row r="7">
      <c r="A7" s="4" t="inlineStr">
        <is>
          <t>Legal or arbitration settlement</t>
        </is>
      </c>
      <c r="E7" s="5" t="n">
        <v>29000</v>
      </c>
    </row>
    <row r="8">
      <c r="A8" s="4" t="inlineStr">
        <is>
          <t>Probability percentage of sales</t>
        </is>
      </c>
      <c r="I8" s="4" t="inlineStr">
        <is>
          <t>50.00%</t>
        </is>
      </c>
    </row>
    <row r="9">
      <c r="A9" s="4" t="inlineStr">
        <is>
          <t>Minimum [Member]</t>
        </is>
      </c>
    </row>
    <row r="10">
      <c r="A10" s="4" t="inlineStr">
        <is>
          <t>Possible loss on contracts</t>
        </is>
      </c>
      <c r="G10" s="5" t="n">
        <v>0</v>
      </c>
    </row>
    <row r="11">
      <c r="A11" s="4" t="inlineStr">
        <is>
          <t>Maximum [Member]</t>
        </is>
      </c>
    </row>
    <row r="12">
      <c r="A12" s="4" t="inlineStr">
        <is>
          <t>Possible loss on contracts</t>
        </is>
      </c>
      <c r="G12" s="5" t="n">
        <v>29000</v>
      </c>
    </row>
    <row r="13">
      <c r="A13" s="4" t="inlineStr">
        <is>
          <t>RMB [Member]</t>
        </is>
      </c>
    </row>
    <row r="14">
      <c r="A14" s="4" t="inlineStr">
        <is>
          <t>Legal or arbitration settlement | ¥</t>
        </is>
      </c>
      <c r="F14" s="9" t="n">
        <v>200000</v>
      </c>
    </row>
    <row r="15">
      <c r="A15" s="4" t="inlineStr">
        <is>
          <t>RMB [Member] | Minimum [Member]</t>
        </is>
      </c>
    </row>
    <row r="16">
      <c r="A16" s="4" t="inlineStr">
        <is>
          <t>Possible loss on contracts | ¥</t>
        </is>
      </c>
      <c r="H16" s="9" t="n">
        <v>0</v>
      </c>
    </row>
    <row r="17">
      <c r="A17" s="4" t="inlineStr">
        <is>
          <t>RMB [Member] | Maximum [Member]</t>
        </is>
      </c>
    </row>
    <row r="18">
      <c r="A18" s="4" t="inlineStr">
        <is>
          <t>Possible loss on contracts | ¥</t>
        </is>
      </c>
      <c r="H18" s="9" t="n">
        <v>200000</v>
      </c>
    </row>
    <row r="19">
      <c r="A19" s="4" t="inlineStr">
        <is>
          <t>Subsequent Event [Member]</t>
        </is>
      </c>
    </row>
    <row r="20">
      <c r="A20" s="4" t="inlineStr">
        <is>
          <t>Reverse stock split</t>
        </is>
      </c>
      <c r="B20" s="4" t="inlineStr">
        <is>
          <t>One-for-six reverse stock split</t>
        </is>
      </c>
      <c r="C20" s="4" t="inlineStr">
        <is>
          <t>A one (1)-for-six (6) reverse stock split of issued and outstanding ordinary shares, no par value, of the Company.</t>
        </is>
      </c>
    </row>
    <row r="21">
      <c r="A21" s="4" t="inlineStr">
        <is>
          <t>Asia Taoping PTE. LTD [Member]</t>
        </is>
      </c>
    </row>
    <row r="22">
      <c r="A22" s="4" t="inlineStr">
        <is>
          <t>Ownership percentage</t>
        </is>
      </c>
      <c r="E22" s="4" t="inlineStr">
        <is>
          <t>10.00%</t>
        </is>
      </c>
    </row>
    <row r="23">
      <c r="A23" s="4" t="inlineStr">
        <is>
          <t>Registered capital</t>
        </is>
      </c>
      <c r="E23" s="5" t="n">
        <v>36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0</t>
        </is>
      </c>
      <c r="C2" s="2" t="inlineStr">
        <is>
          <t>Jun. 30, 2019</t>
        </is>
      </c>
      <c r="D2" s="2" t="inlineStr">
        <is>
          <t>Dec. 31, 2019</t>
        </is>
      </c>
    </row>
    <row r="3">
      <c r="A3" s="4" t="inlineStr">
        <is>
          <t>Five Unrelated Suppliers [Member]</t>
        </is>
      </c>
    </row>
    <row r="4">
      <c r="A4" s="4" t="inlineStr">
        <is>
          <t>Concentration of risk percentage</t>
        </is>
      </c>
      <c r="B4" s="4" t="inlineStr">
        <is>
          <t>84.00%</t>
        </is>
      </c>
      <c r="C4" s="4" t="inlineStr">
        <is>
          <t>98.00%</t>
        </is>
      </c>
    </row>
    <row r="5">
      <c r="A5" s="4" t="inlineStr">
        <is>
          <t>Supplier One [Member]</t>
        </is>
      </c>
    </row>
    <row r="6">
      <c r="A6" s="4" t="inlineStr">
        <is>
          <t>Concentration of risk percentage</t>
        </is>
      </c>
      <c r="B6" s="4" t="inlineStr">
        <is>
          <t>41.00%</t>
        </is>
      </c>
      <c r="C6" s="4" t="inlineStr">
        <is>
          <t>55.00%</t>
        </is>
      </c>
    </row>
    <row r="7">
      <c r="A7" s="4" t="inlineStr">
        <is>
          <t>Supplier Two [Member]</t>
        </is>
      </c>
    </row>
    <row r="8">
      <c r="A8" s="4" t="inlineStr">
        <is>
          <t>Concentration of risk percentage</t>
        </is>
      </c>
      <c r="B8" s="4" t="inlineStr">
        <is>
          <t>25.00%</t>
        </is>
      </c>
      <c r="C8" s="4" t="inlineStr">
        <is>
          <t>36.00%</t>
        </is>
      </c>
    </row>
    <row r="9">
      <c r="A9" s="4" t="inlineStr">
        <is>
          <t>Sales Revenue, Net [Member] | One Customer [Member]</t>
        </is>
      </c>
    </row>
    <row r="10">
      <c r="A10" s="4" t="inlineStr">
        <is>
          <t>Concentration of risk percentage</t>
        </is>
      </c>
      <c r="B10" s="4" t="inlineStr">
        <is>
          <t>14.00%</t>
        </is>
      </c>
    </row>
    <row r="11">
      <c r="A11" s="4" t="inlineStr">
        <is>
          <t>Sales Revenue, Net [Member] | No Single Customer [Member]</t>
        </is>
      </c>
    </row>
    <row r="12">
      <c r="A12" s="4" t="inlineStr">
        <is>
          <t>Concentration of risk percentage</t>
        </is>
      </c>
      <c r="C12" s="4" t="inlineStr">
        <is>
          <t>10.00%</t>
        </is>
      </c>
    </row>
    <row r="13">
      <c r="A13" s="4" t="inlineStr">
        <is>
          <t>Sales Revenue, Net [Member] | Top Five Customers [Member]</t>
        </is>
      </c>
    </row>
    <row r="14">
      <c r="A14" s="4" t="inlineStr">
        <is>
          <t>Concentration of risk percentage</t>
        </is>
      </c>
      <c r="B14" s="4" t="inlineStr">
        <is>
          <t>44.00%</t>
        </is>
      </c>
      <c r="C14" s="4" t="inlineStr">
        <is>
          <t>25.00%</t>
        </is>
      </c>
    </row>
    <row r="15">
      <c r="A15" s="4" t="inlineStr">
        <is>
          <t>Accounts Receivable [Member] | No Single Customer [Member]</t>
        </is>
      </c>
    </row>
    <row r="16">
      <c r="A16" s="4" t="inlineStr">
        <is>
          <t>Concentration of risk percentage</t>
        </is>
      </c>
      <c r="B16" s="4" t="inlineStr">
        <is>
          <t>10.00%</t>
        </is>
      </c>
      <c r="D16" s="4" t="inlineStr">
        <is>
          <t>10.00%</t>
        </is>
      </c>
    </row>
    <row r="17">
      <c r="A17" s="4" t="inlineStr">
        <is>
          <t>Accounts Receivable [Member] | Top Five Customers [Member]</t>
        </is>
      </c>
    </row>
    <row r="18">
      <c r="A18" s="4" t="inlineStr">
        <is>
          <t>Concentration of risk percentage</t>
        </is>
      </c>
      <c r="B18" s="4" t="inlineStr">
        <is>
          <t>24.00%</t>
        </is>
      </c>
      <c r="D18" s="4" t="inlineStr">
        <is>
          <t>2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 width="14" customWidth="1" min="6" max="6"/>
  </cols>
  <sheetData>
    <row r="1">
      <c r="A1" s="1" t="inlineStr">
        <is>
          <t>Consolidated Statements of Cash Flows (Parenthetical) - USD ($)</t>
        </is>
      </c>
      <c r="C1" s="2" t="inlineStr">
        <is>
          <t>1 Months Ended</t>
        </is>
      </c>
    </row>
    <row r="2">
      <c r="C2" s="2" t="inlineStr">
        <is>
          <t>Apr. 30, 2020</t>
        </is>
      </c>
      <c r="D2" s="2" t="inlineStr">
        <is>
          <t>Mar. 31, 2020</t>
        </is>
      </c>
      <c r="E2" s="2" t="inlineStr">
        <is>
          <t>Jan. 31, 2020</t>
        </is>
      </c>
      <c r="F2" s="2" t="inlineStr">
        <is>
          <t>Mar. 31, 2019</t>
        </is>
      </c>
    </row>
    <row r="3">
      <c r="A3" s="4" t="inlineStr">
        <is>
          <t>Consultant [Member]</t>
        </is>
      </c>
    </row>
    <row r="4">
      <c r="A4" s="4" t="inlineStr">
        <is>
          <t>Warrants to purchase common stock</t>
        </is>
      </c>
      <c r="B4" s="4" t="inlineStr">
        <is>
          <t>[1]</t>
        </is>
      </c>
      <c r="C4" s="6" t="n">
        <v>16667</v>
      </c>
      <c r="F4" s="6" t="n">
        <v>25000</v>
      </c>
    </row>
    <row r="5">
      <c r="A5" s="4" t="inlineStr">
        <is>
          <t>Number of ordinary shares issued, value</t>
        </is>
      </c>
      <c r="B5" s="4" t="inlineStr">
        <is>
          <t>[1]</t>
        </is>
      </c>
      <c r="E5" s="5" t="n">
        <v>144000</v>
      </c>
      <c r="F5" s="5" t="n">
        <v>58000</v>
      </c>
    </row>
    <row r="6">
      <c r="A6" s="4" t="inlineStr">
        <is>
          <t>Number of ordinary shares issued, shares</t>
        </is>
      </c>
      <c r="B6" s="4" t="inlineStr">
        <is>
          <t>[1]</t>
        </is>
      </c>
      <c r="E6" s="6" t="n">
        <v>30000</v>
      </c>
    </row>
    <row r="7">
      <c r="A7" s="4" t="inlineStr">
        <is>
          <t>Fair value of warrants</t>
        </is>
      </c>
      <c r="B7" s="4" t="inlineStr">
        <is>
          <t>[1]</t>
        </is>
      </c>
      <c r="C7" s="5" t="n">
        <v>16000</v>
      </c>
    </row>
    <row r="8">
      <c r="A8" s="4" t="inlineStr">
        <is>
          <t>Number of ordinary shares issued, restricted shares</t>
        </is>
      </c>
      <c r="B8" s="4" t="inlineStr">
        <is>
          <t>[1]</t>
        </is>
      </c>
      <c r="C8" s="6" t="n">
        <v>16667</v>
      </c>
    </row>
    <row r="9">
      <c r="A9" s="4" t="inlineStr">
        <is>
          <t>Number of ordinary shares issued, restricted value</t>
        </is>
      </c>
      <c r="B9" s="4" t="inlineStr">
        <is>
          <t>[1]</t>
        </is>
      </c>
      <c r="C9" s="5" t="n">
        <v>42000</v>
      </c>
    </row>
    <row r="10">
      <c r="A10" s="4" t="inlineStr">
        <is>
          <t>Two Individual Investor [Member]</t>
        </is>
      </c>
    </row>
    <row r="11">
      <c r="A11" s="4" t="inlineStr">
        <is>
          <t>Warrants to purchase common stock</t>
        </is>
      </c>
      <c r="B11" s="4" t="inlineStr">
        <is>
          <t>[1]</t>
        </is>
      </c>
      <c r="D11" s="6" t="n">
        <v>26667</v>
      </c>
    </row>
    <row r="12">
      <c r="A12" s="4" t="inlineStr">
        <is>
          <t>Fair value of warrants</t>
        </is>
      </c>
      <c r="B12" s="4" t="inlineStr">
        <is>
          <t>[1]</t>
        </is>
      </c>
      <c r="D12" s="5" t="n">
        <v>11580</v>
      </c>
    </row>
    <row r="13">
      <c r="A13" s="4" t="inlineStr">
        <is>
          <t>Convertible promissory note</t>
        </is>
      </c>
      <c r="B13" s="4" t="inlineStr">
        <is>
          <t>[1]</t>
        </is>
      </c>
      <c r="D13" s="5" t="n">
        <v>1480000</v>
      </c>
    </row>
    <row r="14"/>
    <row r="15">
      <c r="A15" s="4" t="inlineStr">
        <is>
          <t>[1]</t>
        </is>
      </c>
      <c r="B15" s="4" t="inlineStr">
        <is>
          <t>On July 30, 2020, the Company implemented a one-for-six reverse stock split of the Company's issued and outstanding ordinary shares. Except shares authorized, all references above in this section to number of shares, and to per share information in the consolidated financial statements have been retroactively adjusted.</t>
        </is>
      </c>
    </row>
  </sheetData>
  <mergeCells count="4">
    <mergeCell ref="A1:B2"/>
    <mergeCell ref="C1:F1"/>
    <mergeCell ref="A14:E14"/>
    <mergeCell ref="B15:E1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 width="27" customWidth="1" min="5" max="5"/>
    <col width="80" customWidth="1" min="6" max="6"/>
    <col width="80" customWidth="1" min="7" max="7"/>
    <col width="20" customWidth="1" min="8" max="8"/>
    <col width="30" customWidth="1" min="9" max="9"/>
    <col width="27" customWidth="1" min="10" max="10"/>
    <col width="27" customWidth="1" min="11" max="11"/>
    <col width="80" customWidth="1" min="12" max="12"/>
    <col width="21" customWidth="1" min="13" max="13"/>
    <col width="21" customWidth="1" min="14" max="14"/>
    <col width="21" customWidth="1" min="15" max="15"/>
    <col width="21" customWidth="1" min="16" max="16"/>
    <col width="20" customWidth="1" min="17" max="17"/>
  </cols>
  <sheetData>
    <row r="1">
      <c r="A1" s="1" t="inlineStr">
        <is>
          <t>Subsequent Events (Details Narrative)</t>
        </is>
      </c>
      <c r="B1" s="2" t="inlineStr">
        <is>
          <t>Sep. 10, 2020USD ($)$ / sharesshares</t>
        </is>
      </c>
      <c r="C1" s="2" t="inlineStr">
        <is>
          <t>Sep. 10, 2020USD ($)$ / sharesshares</t>
        </is>
      </c>
      <c r="D1" s="2" t="inlineStr">
        <is>
          <t>Aug. 20, 2020</t>
        </is>
      </c>
      <c r="E1" s="2" t="inlineStr">
        <is>
          <t>Jul. 30, 2020USD ($)shares</t>
        </is>
      </c>
      <c r="F1" s="2" t="inlineStr">
        <is>
          <t>Jul. 29, 2020$ / sharesshares</t>
        </is>
      </c>
      <c r="G1" s="2" t="inlineStr">
        <is>
          <t>Jul. 24, 2020$ / sharesshares</t>
        </is>
      </c>
      <c r="H1" s="2" t="inlineStr">
        <is>
          <t>Jul. 20, 2020shares</t>
        </is>
      </c>
      <c r="I1" s="2" t="inlineStr">
        <is>
          <t>Jul. 10, 2020$ / sharesshares</t>
        </is>
      </c>
      <c r="J1" s="2" t="inlineStr">
        <is>
          <t>Jul. 31, 2020USD ($)shares</t>
        </is>
      </c>
      <c r="K1" s="2" t="inlineStr">
        <is>
          <t>Jul. 31, 2020CNY (¥)shares</t>
        </is>
      </c>
      <c r="L1" s="2" t="inlineStr">
        <is>
          <t>Jun. 30, 2020shares</t>
        </is>
      </c>
      <c r="M1" s="2" t="inlineStr">
        <is>
          <t>Aug. 31, 2020USD ($)</t>
        </is>
      </c>
      <c r="N1" s="2" t="inlineStr">
        <is>
          <t>Aug. 31, 2020CNY (¥)</t>
        </is>
      </c>
      <c r="O1" s="2" t="inlineStr">
        <is>
          <t>Jul. 31, 2020CNY (¥)</t>
        </is>
      </c>
      <c r="P1" s="2" t="inlineStr">
        <is>
          <t>Jul. 30, 2020CNY (¥)</t>
        </is>
      </c>
      <c r="Q1" s="2" t="inlineStr">
        <is>
          <t>Dec. 31, 2019shares</t>
        </is>
      </c>
    </row>
    <row r="2">
      <c r="A2" s="4" t="inlineStr">
        <is>
          <t>Reverse stock split</t>
        </is>
      </c>
      <c r="L2" s="4" t="inlineStr">
        <is>
          <t>A one (1)-for-six (6) reverse stock split of the Company's issued and outstanding ordinary shares was effected on July 30, 2020 (the "Reverse Stock Split").</t>
        </is>
      </c>
    </row>
    <row r="3">
      <c r="A3" s="4" t="inlineStr">
        <is>
          <t>Ordinary shares, shares issued</t>
        </is>
      </c>
      <c r="L3" s="6" t="n">
        <v>7332434</v>
      </c>
      <c r="Q3" s="6" t="n">
        <v>7000053</v>
      </c>
    </row>
    <row r="4">
      <c r="A4" s="4" t="inlineStr">
        <is>
          <t>Ordinary shares, shares outstanding</t>
        </is>
      </c>
      <c r="L4" s="6" t="n">
        <v>7332434</v>
      </c>
      <c r="Q4" s="6" t="n">
        <v>7000053</v>
      </c>
    </row>
    <row r="5">
      <c r="A5" s="4" t="inlineStr">
        <is>
          <t>Debt maturity, description</t>
        </is>
      </c>
      <c r="L5" s="4" t="inlineStr">
        <is>
          <t>Mature on various dates from July 30, 2020 to May 7, 2021.</t>
        </is>
      </c>
    </row>
    <row r="6">
      <c r="A6" s="4" t="inlineStr">
        <is>
          <t>Subsequent Event [Member]</t>
        </is>
      </c>
    </row>
    <row r="7">
      <c r="A7" s="4" t="inlineStr">
        <is>
          <t>Short-term bank loan | $</t>
        </is>
      </c>
      <c r="E7" s="5" t="n">
        <v>520000</v>
      </c>
      <c r="J7" s="5" t="n">
        <v>1800000</v>
      </c>
      <c r="M7" s="5" t="n">
        <v>520000</v>
      </c>
    </row>
    <row r="8">
      <c r="A8" s="4" t="inlineStr">
        <is>
          <t>Short term loan interest rate</t>
        </is>
      </c>
      <c r="J8" s="4" t="inlineStr">
        <is>
          <t>4.235%</t>
        </is>
      </c>
      <c r="O8" s="4" t="inlineStr">
        <is>
          <t>4.235%</t>
        </is>
      </c>
    </row>
    <row r="9">
      <c r="A9" s="4" t="inlineStr">
        <is>
          <t>Monthly loan principal repayment | $</t>
        </is>
      </c>
      <c r="J9" s="5" t="n">
        <v>43000</v>
      </c>
    </row>
    <row r="10">
      <c r="A10" s="4" t="inlineStr">
        <is>
          <t>Reverse stock split</t>
        </is>
      </c>
      <c r="D10" s="4" t="inlineStr">
        <is>
          <t>One-for-six reverse stock split</t>
        </is>
      </c>
      <c r="F10" s="4" t="inlineStr">
        <is>
          <t>A one (1)-for-six (6) reverse stock split of issued and outstanding ordinary shares, no par value, of the Company.</t>
        </is>
      </c>
    </row>
    <row r="11">
      <c r="A11" s="4" t="inlineStr">
        <is>
          <t>Subsequent Event [Member] | Minimum [Member]</t>
        </is>
      </c>
    </row>
    <row r="12">
      <c r="A12" s="4" t="inlineStr">
        <is>
          <t>Bid price | $ / shares</t>
        </is>
      </c>
      <c r="F12" s="5" t="n">
        <v>1</v>
      </c>
    </row>
    <row r="13">
      <c r="A13" s="4" t="inlineStr">
        <is>
          <t>Ordinary shares, shares issued</t>
        </is>
      </c>
      <c r="F13" s="6" t="n">
        <v>7300000</v>
      </c>
    </row>
    <row r="14">
      <c r="A14" s="4" t="inlineStr">
        <is>
          <t>Ordinary shares, shares outstanding</t>
        </is>
      </c>
      <c r="F14" s="6" t="n">
        <v>7300000</v>
      </c>
    </row>
    <row r="15">
      <c r="A15" s="4" t="inlineStr">
        <is>
          <t>Subsequent Event [Member] | Individual Investor [Member] | Purchase Agreement [Member]</t>
        </is>
      </c>
    </row>
    <row r="16">
      <c r="A16" s="4" t="inlineStr">
        <is>
          <t>Sale of ordinary shares</t>
        </is>
      </c>
      <c r="B16" s="6" t="n">
        <v>222222</v>
      </c>
    </row>
    <row r="17">
      <c r="A17" s="4" t="inlineStr">
        <is>
          <t>Purchase price per share | $ / shares</t>
        </is>
      </c>
      <c r="B17" s="7" t="n">
        <v>2.7</v>
      </c>
      <c r="C17" s="7" t="n">
        <v>2.7</v>
      </c>
    </row>
    <row r="18">
      <c r="A18" s="4" t="inlineStr">
        <is>
          <t>Purchase price | $</t>
        </is>
      </c>
      <c r="B18" s="5" t="n">
        <v>600000</v>
      </c>
    </row>
    <row r="19">
      <c r="A19" s="4" t="inlineStr">
        <is>
          <t>Subsequent Event [Member] | Individual Investor [Member] | Purchase Agreement [Member] | Warrants [Member]</t>
        </is>
      </c>
    </row>
    <row r="20">
      <c r="A20" s="4" t="inlineStr">
        <is>
          <t>Warrants to purchase shares</t>
        </is>
      </c>
      <c r="B20" s="6" t="n">
        <v>53333</v>
      </c>
      <c r="C20" s="6" t="n">
        <v>53333</v>
      </c>
    </row>
    <row r="21">
      <c r="A21" s="4" t="inlineStr">
        <is>
          <t>Warrants price per share | $ / shares</t>
        </is>
      </c>
      <c r="B21" s="5" t="n">
        <v>9</v>
      </c>
      <c r="C21" s="5" t="n">
        <v>9</v>
      </c>
    </row>
    <row r="22">
      <c r="A22" s="4" t="inlineStr">
        <is>
          <t>Warrant term</t>
        </is>
      </c>
      <c r="B22" s="4" t="inlineStr">
        <is>
          <t>3 years</t>
        </is>
      </c>
      <c r="C22" s="4" t="inlineStr">
        <is>
          <t>3 years</t>
        </is>
      </c>
    </row>
    <row r="23">
      <c r="A23" s="4" t="inlineStr">
        <is>
          <t>Subsequent Event [Member] | Individual Investor [Member] | Purchase Agreement [Member] | Convertible Promissory Note [Member]</t>
        </is>
      </c>
    </row>
    <row r="24">
      <c r="A24" s="4" t="inlineStr">
        <is>
          <t>Principal amount | $</t>
        </is>
      </c>
      <c r="B24" s="5" t="n">
        <v>1480000</v>
      </c>
      <c r="C24" s="5" t="n">
        <v>1480000</v>
      </c>
    </row>
    <row r="25">
      <c r="A25" s="4" t="inlineStr">
        <is>
          <t>Interest rate</t>
        </is>
      </c>
      <c r="B25" s="4" t="inlineStr">
        <is>
          <t>5.00%</t>
        </is>
      </c>
      <c r="C25" s="4" t="inlineStr">
        <is>
          <t>5.00%</t>
        </is>
      </c>
    </row>
    <row r="26">
      <c r="A26" s="4" t="inlineStr">
        <is>
          <t>Conversion price per share | $ / shares</t>
        </is>
      </c>
      <c r="B26" s="5" t="n">
        <v>9</v>
      </c>
      <c r="C26" s="5" t="n">
        <v>9</v>
      </c>
    </row>
    <row r="27">
      <c r="A27" s="4" t="inlineStr">
        <is>
          <t>Debt maturity, description</t>
        </is>
      </c>
      <c r="C27" s="4" t="inlineStr">
        <is>
          <t>Matures in 12 months.</t>
        </is>
      </c>
    </row>
    <row r="28">
      <c r="A28" s="4" t="inlineStr">
        <is>
          <t>Subsequent Event [Member] | Investors [Member] | Purchase Agreement [Member] | Warrants [Member]</t>
        </is>
      </c>
    </row>
    <row r="29">
      <c r="A29" s="4" t="inlineStr">
        <is>
          <t>Proceeds from warrants | $</t>
        </is>
      </c>
      <c r="C29" s="5" t="n">
        <v>1900000</v>
      </c>
    </row>
    <row r="30">
      <c r="A30" s="4" t="inlineStr">
        <is>
          <t>Subsequent Event [Member] | 2016 Equity Incentive Plan [Member]</t>
        </is>
      </c>
    </row>
    <row r="31">
      <c r="A31" s="4" t="inlineStr">
        <is>
          <t>Stock option to purchase common stock</t>
        </is>
      </c>
      <c r="G31" s="6" t="n">
        <v>333348</v>
      </c>
      <c r="I31" s="6" t="n">
        <v>57366</v>
      </c>
    </row>
    <row r="32">
      <c r="A32" s="4" t="inlineStr">
        <is>
          <t>Exercise price of options | $ / shares</t>
        </is>
      </c>
      <c r="G32" s="10" t="n">
        <v>2.4</v>
      </c>
      <c r="I32" s="7" t="n">
        <v>2.64</v>
      </c>
    </row>
    <row r="33">
      <c r="A33" s="4" t="inlineStr">
        <is>
          <t>Vesting percentage</t>
        </is>
      </c>
      <c r="I33" s="4" t="inlineStr">
        <is>
          <t>100.00%</t>
        </is>
      </c>
    </row>
    <row r="34">
      <c r="A34" s="4" t="inlineStr">
        <is>
          <t>Number of restricted shares issued</t>
        </is>
      </c>
      <c r="J34" s="6" t="n">
        <v>7000</v>
      </c>
      <c r="K34" s="6" t="n">
        <v>7000</v>
      </c>
    </row>
    <row r="35">
      <c r="A35" s="4" t="inlineStr">
        <is>
          <t>Vesting percentage description</t>
        </is>
      </c>
      <c r="G35" s="4" t="inlineStr">
        <is>
          <t>Fifty percent of the options are vested 6 months after the date of grant, and remaining fifty percent of the options are vested 12 months after the date of grant.</t>
        </is>
      </c>
    </row>
    <row r="36">
      <c r="A36" s="4" t="inlineStr">
        <is>
          <t>Subsequent Event [Member] | 2016 Equity Incentive Plan [Member] | Board of Director [Member]</t>
        </is>
      </c>
    </row>
    <row r="37">
      <c r="A37" s="4" t="inlineStr">
        <is>
          <t>Number of restricted shares issued</t>
        </is>
      </c>
      <c r="H37" s="6" t="n">
        <v>42000</v>
      </c>
    </row>
    <row r="38">
      <c r="A38" s="4" t="inlineStr">
        <is>
          <t>Subsequent Event [Member] | 2016 Equity Incentive Plan [Member] | Individual Employee [Member]</t>
        </is>
      </c>
    </row>
    <row r="39">
      <c r="A39" s="4" t="inlineStr">
        <is>
          <t>Number of restricted shares issued</t>
        </is>
      </c>
      <c r="E39" s="6" t="n">
        <v>5000</v>
      </c>
    </row>
    <row r="40">
      <c r="A40" s="4" t="inlineStr">
        <is>
          <t>Subsequent Event [Member] | First Year Short Term Bank Loans [Member]</t>
        </is>
      </c>
    </row>
    <row r="41">
      <c r="A41" s="4" t="inlineStr">
        <is>
          <t>Short-term bank loan | $</t>
        </is>
      </c>
      <c r="J41" s="5" t="n">
        <v>1520000</v>
      </c>
    </row>
    <row r="42">
      <c r="A42" s="4" t="inlineStr">
        <is>
          <t>Subsequent Event [Member] | Second Year Short Term Bank Loans [Member]</t>
        </is>
      </c>
    </row>
    <row r="43">
      <c r="A43" s="4" t="inlineStr">
        <is>
          <t>Short-term bank loan | $</t>
        </is>
      </c>
      <c r="J43" s="5" t="n">
        <v>330000</v>
      </c>
    </row>
    <row r="44">
      <c r="A44" s="4" t="inlineStr">
        <is>
          <t>Subsequent Event [Member] | RMB [Member]</t>
        </is>
      </c>
    </row>
    <row r="45">
      <c r="A45" s="4" t="inlineStr">
        <is>
          <t>Short-term bank loan | ¥</t>
        </is>
      </c>
      <c r="N45" s="9" t="n">
        <v>3700000</v>
      </c>
      <c r="P45" s="9" t="n">
        <v>3700000</v>
      </c>
    </row>
    <row r="46">
      <c r="A46" s="4" t="inlineStr">
        <is>
          <t>Monthly loan principal repayment | ¥</t>
        </is>
      </c>
      <c r="K46" s="9" t="n">
        <v>300000</v>
      </c>
    </row>
    <row r="47">
      <c r="A47" s="4" t="inlineStr">
        <is>
          <t>Subsequent Event [Member] | RMB [Member] | First Year Short Term Bank Loans [Member]</t>
        </is>
      </c>
    </row>
    <row r="48">
      <c r="A48" s="4" t="inlineStr">
        <is>
          <t>Short-term bank loan | ¥</t>
        </is>
      </c>
      <c r="O48" s="9" t="n">
        <v>10700000</v>
      </c>
    </row>
    <row r="49">
      <c r="A49" s="4" t="inlineStr">
        <is>
          <t>Subsequent Event [Member] | RMB [Member] | Second Year Short Term Bank Loans [Member]</t>
        </is>
      </c>
    </row>
    <row r="50">
      <c r="A50" s="4" t="inlineStr">
        <is>
          <t>Short-term bank loan | ¥</t>
        </is>
      </c>
      <c r="O50" s="9" t="n">
        <v>2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6 Months Ended</t>
        </is>
      </c>
    </row>
    <row r="2">
      <c r="B2" s="2" t="inlineStr">
        <is>
          <t>Jun. 30, 2020</t>
        </is>
      </c>
    </row>
    <row r="3">
      <c r="A3" s="3" t="inlineStr">
        <is>
          <t>Organization, Consolidation and Presentation of Financial Statements [Abstract]</t>
        </is>
      </c>
    </row>
    <row r="4">
      <c r="A4" s="4" t="inlineStr">
        <is>
          <t>Organization, Principal Activities and Management's Plans</t>
        </is>
      </c>
      <c r="B4" s="4" t="inlineStr">
        <is>
          <t xml:space="preserve">1. ORGANIZATION, PRINCIPAL ACTIVITIES AND MANAGEMENT’S
PLANS Taoping Inc. (f/k/a China Information Technology,
Inc.), together with its subsidiaries (the “Company” or “TAOP”), is a leading provider of cloud- app technologies
for Smart City IoT platforms, digital advertising delivery, and other internet-based information distribution systems in China.
Our Internet ecosystem enables all participants of the new media community to efficiently promote branding, disseminate information,
and exchange resources. In addition, we provide a broad portfolio of software, hardware with fully integrated solutions, including
information technology infrastructure, Internet-enabled display technologies, and IoT platforms to customers in government, education,
residential community management, media, transportation, and other private sectors. In May 2018, we changed our corporate name
from “China Information Technology Inc.” to “Taoping Inc.”, to more accurately reflect our current business
operations in the new media and IoT industries. As listed in the table below, these services are provided through the Company’s
wholly-owned People’s Republic of China (PRC) subsidiaries, Information Security Technology International Co., Ltd. (“IST”),
TopCloud Software Co., Ltd., (“TopCloud”), and Information Security IoT Tech. Co., Ltd. (“ISIOT ), and through
the Company’s variable interest entities (“VIE”), iASPEC Technology Group Co., Ltd. (“iASPEC”) and
its subsidiaries, iASPEC Bocom IoT Technology Co. Ltd. (“Bocom”), and Shenzhen Biznest Internet Tech. Co., Ltd. (“Biznest”),
and the Company’s wholly-owned Hong Kong subsidiary Information Security Tech. International Co. Ltd. (“IST HK”).
Entities Subsidiaries/
June 30, 2020 % owned
December 31, 2019 % owned
December 31, 2018 % owned Location
Taoping Inc. British Virgin Islands
Taoping Holdings Limited (THL) Subsidiary 100 % 100 % 100 % British Virgin Islands
Information Security Tech. International Co., Ltd. (IST HK) Subsidiary 100 % 100 % 100 % Hong Kong,
Information Security Tech. (China) Co., Ltd. (IST) Subsidiary 100 % 100 % 100 % Shenzhen,
TopCloud Software (China) Co., Ltd. (TopCloud) Subsidiary 100 % 100 % 100 % Shenzhen,
Information Security IoT Tech. Co., Ltd. (ISIOT) Subsidiary 100 % 100 % 100 % Shenzhen,
iASPEC Technology Group Co., Ltd. (iASPEC) VIE 100 % 100 % 100 % Shenzhen,
Biznest Internet Tech. Co., Ltd. (Biznest) VIE 100 % 100 % 100 % Shenzhen,
iASPEC Bocom IoT Tech. Co., Ltd. (Bocom) VIE 100 % 100 % 100 % Shenzhen, Mana ement Service Agreement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1,800,000 in aggregate. The option may not be exercised if the exercise would violate any applicable laws and regulations
in PRC or cause any license or permit held by, and necessary for the operation of iASPEC, to be cancelled or invalidated. The Option
Agreement will terminate on the date that IST exercises its purchase option and acquires all the shares or assets of iASPEC pursuant
to the terms of the Option Agreement. The Option Agreement may be rescinded by IST upon 30 days’ notice without costs to
terminate. The Option Agreement does not have renewal provisions. Amended and Restated MSA The Amended and Restated MSA was entered into
on December 13, 2009, by and among IST, iASPEC and iASPEC’s sole shareholder, Mr. Jianghuai Lin (“Mr. Lin”).
Pursuant to the Amended and Restated MSA, IST will provide management and consulting services to iASPEC, under the following terms:
● iASPEC agreed that IST will be entitled to receive ninety five percent (95%) of the Net Received Profit, as defined, of iASPEC during the term of the Agreement. iASPEC is obligated to calculate and pay the Net Received Profit due to IST no later than the last day of the first month following the end of each fiscal quarter. Mr. Lin, agreed to enter into an agreement with IST to pledge all of his equity interests in iASPEC as security for his and iASPEC’s fulfillment of their respective obligations under the MSA, and to register the pledge agreement with the local AIC (Administration for Industry and Commerce). The Amended and Restated MSA was executed on December 13, 2009. Based on the advice of the Company’s PRC legal counsel, in January 2010 all the parties to the agreement decided not to enter into a pledge agreement.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1.8 million purchase option. Goin Concern and Management’s
Plans In the first 6 months of 2020, various levels
of city lock-downs resulted in confining individual’s mobility, ceasing private and public transportations, halting vast
majority of business transactions, depleting businesses’ cash flows due to outbreak of the COVID-19 pandemic. As a result
of negative impact to overall economy and businesses from the COVID-19 pandemic, the Company was unable to deliver products and
services and collect outstanding trade accounts receivable as planned causing significant decline in revenue and increase in allowance
for credit losses. The Company incurred a net loss of approximately $7.9 million for the six months ended June 30, 2020, compared
to a net loss of $1.8 million for the same period of 2019. The Company reported negative cash flows from operations of approximately
$1.2 million for the six months ended June 30, 2020, compared to negative cash flows of $0.8million from operations for the same
period of 2019. As of June 30, 2020, the Company had a working capital deficit of approximately $10.0 million, compared to a working
capital deficit of $7.0 million as of December 31, 2019. The Company had significant accumulated deficit approximately $182.1 million
and $174.5 million as of June 30, 2020 and December 31, 2019, respectively. In March 2020, the Company completed a financing
transaction comprising of ordinary shares, convertible notes, and warrants with aggregate proceeds net of issuance cost and debt
discount of $1.9 million. In September 2020, the Company consummated a financing transaction comprising of ordinary shares, convertible
notes, and warrants with aggregate proceeds net of issuance cost and debt discount of $1.9 million. Both financing activities were
to increase the Company’s working capital. In July 2020, the Company also successfully secured two one-year short term bank
loans totaling approximately $1.8 million to further better liquidly. The Company has successfully transformed its
business model from providing IT software, hardware, and system integration services to the public sectors to offering cloud-based
ecosystem solutions to the private sector, and generated positive cash flows from operating activities in 2017 and 2018. In 2020,
the management will continue to execute the existing business strategies with focuses on selection of quality customers, collection
of accounts receivable, maintaining proper inventory level, and managing accounts payable to enhance operating cash flows. In addition,
the Company will aggressively develop domestic and international markets to develop new customers. The Company successfully grew
domestic market share reaching over 200 cities in 2019, and expects to achieve market expansion to around 300 cities in 2020. Moreover,
with the increasing scale of the Taoping national network, the Company expects to increase its revenue stream of platform service
in 2020. In addition, the Company has also advanced into international arena forming a joint venture in Singapore, establishing
a business relationship in Canada, and exploring opportunities in other geographical regions. With its well established “Taoping”
brand, technology platform and industry reputation, the Company believes it has the ability to raise needed capital to support
the Company’s operations and business expansions. If the Company’s business strategies
are not successful in addressing its current financial concerns, additional capital raise from issuing equity security or debt
instrument or additional loan facility may occur to support required cash flows.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39:05Z</dcterms:created>
  <dcterms:modified xmlns:dcterms="http://purl.org/dc/terms/" xmlns:xsi="http://www.w3.org/2001/XMLSchema-instance" xsi:type="dcterms:W3CDTF">2020-09-30T16:39:05Z</dcterms:modified>
</cp:coreProperties>
</file>